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Net Investments in Hotels" sheetId="13" state="visible" r:id="rId13"/>
    <sheet xmlns:r="http://schemas.openxmlformats.org/officeDocument/2006/relationships" name="Equity Investments in Real Esta" sheetId="14" state="visible" r:id="rId14"/>
    <sheet xmlns:r="http://schemas.openxmlformats.org/officeDocument/2006/relationships" name="Fair Value Measurements" sheetId="15" state="visible" r:id="rId15"/>
    <sheet xmlns:r="http://schemas.openxmlformats.org/officeDocument/2006/relationships" name="Risk Management and Use of Deri"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Loss) Income Per Share and Equ"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Agreements and Transactions w_2" sheetId="24" state="visible" r:id="rId24"/>
    <sheet xmlns:r="http://schemas.openxmlformats.org/officeDocument/2006/relationships" name="Net Investments in Hotels (Tabl" sheetId="25" state="visible" r:id="rId25"/>
    <sheet xmlns:r="http://schemas.openxmlformats.org/officeDocument/2006/relationships" name="Equity Investments in Real Es_2" sheetId="26" state="visible" r:id="rId26"/>
    <sheet xmlns:r="http://schemas.openxmlformats.org/officeDocument/2006/relationships" name="Risk Management and Use of De_2" sheetId="27" state="visible" r:id="rId27"/>
    <sheet xmlns:r="http://schemas.openxmlformats.org/officeDocument/2006/relationships" name="Debt (Tables)" sheetId="28" state="visible" r:id="rId28"/>
    <sheet xmlns:r="http://schemas.openxmlformats.org/officeDocument/2006/relationships" name="(Loss) Income Per Share and E_2" sheetId="29" state="visible" r:id="rId29"/>
    <sheet xmlns:r="http://schemas.openxmlformats.org/officeDocument/2006/relationships" name="Business - Narratives (Details)" sheetId="30" state="visible" r:id="rId30"/>
    <sheet xmlns:r="http://schemas.openxmlformats.org/officeDocument/2006/relationships" name="Basis of Presentation - Narrati" sheetId="31" state="visible" r:id="rId31"/>
    <sheet xmlns:r="http://schemas.openxmlformats.org/officeDocument/2006/relationships" name="Basis of Presentation Basis of " sheetId="32" state="visible" r:id="rId32"/>
    <sheet xmlns:r="http://schemas.openxmlformats.org/officeDocument/2006/relationships" name="Basis of Presentation - Cash, C" sheetId="33" state="visible" r:id="rId33"/>
    <sheet xmlns:r="http://schemas.openxmlformats.org/officeDocument/2006/relationships" name="Agreements and Transactions w_3" sheetId="34" state="visible" r:id="rId34"/>
    <sheet xmlns:r="http://schemas.openxmlformats.org/officeDocument/2006/relationships" name="Agreements and Transactions w_4" sheetId="35" state="visible" r:id="rId35"/>
    <sheet xmlns:r="http://schemas.openxmlformats.org/officeDocument/2006/relationships" name="Agreements and Transactions w_5" sheetId="36" state="visible" r:id="rId36"/>
    <sheet xmlns:r="http://schemas.openxmlformats.org/officeDocument/2006/relationships" name="Net Investments in Hotels - Nar" sheetId="37" state="visible" r:id="rId37"/>
    <sheet xmlns:r="http://schemas.openxmlformats.org/officeDocument/2006/relationships" name="Net Investments in Hotels - Pro" sheetId="38" state="visible" r:id="rId38"/>
    <sheet xmlns:r="http://schemas.openxmlformats.org/officeDocument/2006/relationships" name="Net Investments in Hotels - Wea" sheetId="39" state="visible" r:id="rId39"/>
    <sheet xmlns:r="http://schemas.openxmlformats.org/officeDocument/2006/relationships" name="Equity Investments in Real Es_3" sheetId="40" state="visible" r:id="rId40"/>
    <sheet xmlns:r="http://schemas.openxmlformats.org/officeDocument/2006/relationships" name="Equity Investments in Real Es_4" sheetId="41" state="visible" r:id="rId41"/>
    <sheet xmlns:r="http://schemas.openxmlformats.org/officeDocument/2006/relationships" name="Equity Investments in Real Es_5" sheetId="42" state="visible" r:id="rId42"/>
    <sheet xmlns:r="http://schemas.openxmlformats.org/officeDocument/2006/relationships" name="Equity Investments in Real Es_6" sheetId="43" state="visible" r:id="rId43"/>
    <sheet xmlns:r="http://schemas.openxmlformats.org/officeDocument/2006/relationships" name="Equity Investments in Real Es_7" sheetId="44" state="visible" r:id="rId44"/>
    <sheet xmlns:r="http://schemas.openxmlformats.org/officeDocument/2006/relationships" name="Fair Value Measurements - Narra" sheetId="45" state="visible" r:id="rId45"/>
    <sheet xmlns:r="http://schemas.openxmlformats.org/officeDocument/2006/relationships" name="Risk Management and Use of De_3" sheetId="46" state="visible" r:id="rId46"/>
    <sheet xmlns:r="http://schemas.openxmlformats.org/officeDocument/2006/relationships" name="Risk Management and Use of De_4" sheetId="47" state="visible" r:id="rId47"/>
    <sheet xmlns:r="http://schemas.openxmlformats.org/officeDocument/2006/relationships" name="Risk Management and Use of De_5" sheetId="48" state="visible" r:id="rId48"/>
    <sheet xmlns:r="http://schemas.openxmlformats.org/officeDocument/2006/relationships" name="Debt - Summary of Non-recourse " sheetId="49" state="visible" r:id="rId49"/>
    <sheet xmlns:r="http://schemas.openxmlformats.org/officeDocument/2006/relationships" name="Debt - Narratives (Details)" sheetId="50" state="visible" r:id="rId50"/>
    <sheet xmlns:r="http://schemas.openxmlformats.org/officeDocument/2006/relationships" name="Debt - Scheduled Debt Principal" sheetId="51" state="visible" r:id="rId51"/>
    <sheet xmlns:r="http://schemas.openxmlformats.org/officeDocument/2006/relationships" name="Commitments and Contingencies -" sheetId="52" state="visible" r:id="rId52"/>
    <sheet xmlns:r="http://schemas.openxmlformats.org/officeDocument/2006/relationships" name="(Loss) Income Per Share and E_3" sheetId="53" state="visible" r:id="rId53"/>
    <sheet xmlns:r="http://schemas.openxmlformats.org/officeDocument/2006/relationships" name="(Loss) Income Per Share and E_4" sheetId="54" state="visible" r:id="rId54"/>
    <sheet xmlns:r="http://schemas.openxmlformats.org/officeDocument/2006/relationships" name="(Loss) Income Per Share and E_5" sheetId="55" state="visible" r:id="rId55"/>
    <sheet xmlns:r="http://schemas.openxmlformats.org/officeDocument/2006/relationships" name="Income Taxes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69">
  <si>
    <t>Document and Entity Information - shares</t>
  </si>
  <si>
    <t>3 Months Ended</t>
  </si>
  <si>
    <t>Mar. 31, 2020</t>
  </si>
  <si>
    <t>Jun. 19, 2020</t>
  </si>
  <si>
    <t>Document Information</t>
  </si>
  <si>
    <t>Document Type</t>
  </si>
  <si>
    <t>10-Q</t>
  </si>
  <si>
    <t>Entity Registrant Name</t>
  </si>
  <si>
    <t>Watermark Lodging Trust, Inc.</t>
  </si>
  <si>
    <t>Entity Central Index Key</t>
  </si>
  <si>
    <t>0001609471</t>
  </si>
  <si>
    <t>Entity Current Reporting Status</t>
  </si>
  <si>
    <t>Yes</t>
  </si>
  <si>
    <t>Document Period End Date</t>
  </si>
  <si>
    <t>Mar. 31,
		2020</t>
  </si>
  <si>
    <t>Amendment Flag</t>
  </si>
  <si>
    <t>false</t>
  </si>
  <si>
    <t>Document Fiscal Year Focus</t>
  </si>
  <si>
    <t>2020</t>
  </si>
  <si>
    <t>Document Fiscal Period Focus</t>
  </si>
  <si>
    <t>Q1</t>
  </si>
  <si>
    <t>Current Fiscal Year End Date</t>
  </si>
  <si>
    <t>--12-31</t>
  </si>
  <si>
    <t>Entity Filer Category</t>
  </si>
  <si>
    <t>Non-accelerated Filer</t>
  </si>
  <si>
    <t>Entity Emerging Growth Company</t>
  </si>
  <si>
    <t>true</t>
  </si>
  <si>
    <t>Entity Ex Transition Period</t>
  </si>
  <si>
    <t>Entity Small Business</t>
  </si>
  <si>
    <t>Entity Shell Company</t>
  </si>
  <si>
    <t>Common Class A</t>
  </si>
  <si>
    <t>Entity Common Stock, Shares Outstanding</t>
  </si>
  <si>
    <t>Common Class T</t>
  </si>
  <si>
    <t>Consolidated Balance Sheets (Unaudited) - USD ($) $ in Thousands</t>
  </si>
  <si>
    <t>Dec. 31, 2019</t>
  </si>
  <si>
    <t>Investments in real estate:</t>
  </si>
  <si>
    <t>Hotels, at cost</t>
  </si>
  <si>
    <t>Accumulated depreciation</t>
  </si>
  <si>
    <t>Net investments in hotels</t>
  </si>
  <si>
    <t>Equity investments in real estate</t>
  </si>
  <si>
    <t>Cash and cash equivalents</t>
  </si>
  <si>
    <t>Restricted cash</t>
  </si>
  <si>
    <t>Accounts receivable, net</t>
  </si>
  <si>
    <t>Other assets</t>
  </si>
  <si>
    <t>Total assets</t>
  </si>
  <si>
    <t>Liabilities and Equity</t>
  </si>
  <si>
    <t>Non-recourse debt, net</t>
  </si>
  <si>
    <t>Accounts payable, accrued expenses and other liabilities</t>
  </si>
  <si>
    <t>Due to related parties and affiliates</t>
  </si>
  <si>
    <t>Distributions payable</t>
  </si>
  <si>
    <t>Total liabilities</t>
  </si>
  <si>
    <t>Commitments and contingencies (Note 9)</t>
  </si>
  <si>
    <t xml:space="preserve"> </t>
  </si>
  <si>
    <t>Preferred stock, $0.001 par value, 50,000,000 shares authorized; none issued</t>
  </si>
  <si>
    <t>Additional paid-in capital</t>
  </si>
  <si>
    <t>Distributions and accumulated losses</t>
  </si>
  <si>
    <t>Accumulated other comprehensive loss</t>
  </si>
  <si>
    <t>Total stockholders’ equity</t>
  </si>
  <si>
    <t>Noncontrolling interests</t>
  </si>
  <si>
    <t>Total equity</t>
  </si>
  <si>
    <t>Total liabilities and equity</t>
  </si>
  <si>
    <t>Common stock</t>
  </si>
  <si>
    <t>Consolidated Balance Sheets (Unaudited) (Parenthetical) - $ / shares</t>
  </si>
  <si>
    <t>Equity:</t>
  </si>
  <si>
    <t>Preferred stock, par share value (usd per share)</t>
  </si>
  <si>
    <t>Preferred stock, shares authorized (shares)</t>
  </si>
  <si>
    <t>Preferred stock, share issued (shares)</t>
  </si>
  <si>
    <t>Common stock, par share value (usd per share)</t>
  </si>
  <si>
    <t>Common stock, shares authorized (shares)</t>
  </si>
  <si>
    <t>Common shares, outstanding (shares)</t>
  </si>
  <si>
    <t>Consolidated Statements of Operations (Unaudited) - USD ($) $ in Thousands</t>
  </si>
  <si>
    <t>Mar. 31, 2019</t>
  </si>
  <si>
    <t>Hotel Revenues</t>
  </si>
  <si>
    <t>Contract revenue</t>
  </si>
  <si>
    <t>Expenses</t>
  </si>
  <si>
    <t>General and administrative</t>
  </si>
  <si>
    <t>Sales and marketing</t>
  </si>
  <si>
    <t>Property taxes, insurance, rent and other</t>
  </si>
  <si>
    <t>Repairs and maintenance</t>
  </si>
  <si>
    <t>Depreciation</t>
  </si>
  <si>
    <t>Total Hotel Operating Expenses</t>
  </si>
  <si>
    <t>Asset management fees to affiliate and other expenses</t>
  </si>
  <si>
    <t>Corporate general and administrative expenses</t>
  </si>
  <si>
    <t>Transaction costs</t>
  </si>
  <si>
    <t>Gain on hurricane-related property damage</t>
  </si>
  <si>
    <t>Total Expenses</t>
  </si>
  <si>
    <t>Operating (Loss) Income</t>
  </si>
  <si>
    <t>Equity in losses of equity method investments in real estate, net</t>
  </si>
  <si>
    <t>Interest expense</t>
  </si>
  <si>
    <t>Other income</t>
  </si>
  <si>
    <t>(Loss) income before income taxes</t>
  </si>
  <si>
    <t>Benefit from income taxes</t>
  </si>
  <si>
    <t>Net (Loss) Income</t>
  </si>
  <si>
    <t>Income attributable to noncontrolling interests (inclusive of Available Cash Distributions to a related party of $0 and $1,938, respectively)</t>
  </si>
  <si>
    <t>Net (Loss) Income Attributable to WLT Stockholders</t>
  </si>
  <si>
    <t>Basic and diluted weighted-average shares outstanding (shares)</t>
  </si>
  <si>
    <t>Basic and diluted (loss) income per share (usd per share)</t>
  </si>
  <si>
    <t>Rooms</t>
  </si>
  <si>
    <t>Cost of services</t>
  </si>
  <si>
    <t>Food and beverage</t>
  </si>
  <si>
    <t>Other operating revenue</t>
  </si>
  <si>
    <t>Management fees</t>
  </si>
  <si>
    <t>Utilities</t>
  </si>
  <si>
    <t>Consolidated Statements of Operations (Unaudited) (Parenthetical) - USD ($) $ in Thousands</t>
  </si>
  <si>
    <t>Income Statement [Abstract]</t>
  </si>
  <si>
    <t>Available cash distribution</t>
  </si>
  <si>
    <t>Consolidated Statements of Comprehensive (Loss) Income (Unaudited) - USD ($) $ in Thousands</t>
  </si>
  <si>
    <t>Statement of Comprehensive Income [Abstract]</t>
  </si>
  <si>
    <t>Other Comprehensive Loss</t>
  </si>
  <si>
    <t>Unrealized loss on derivative instruments</t>
  </si>
  <si>
    <t>Comprehensive (Loss) Income</t>
  </si>
  <si>
    <t>Amounts Attributable to Noncontrolling Interests</t>
  </si>
  <si>
    <t>Net income</t>
  </si>
  <si>
    <t>Comprehensive loss (income) attributable to noncontrolling interests</t>
  </si>
  <si>
    <t>Comprehensive (Loss) Income Attributable to WLT Stockholders</t>
  </si>
  <si>
    <t>Consolidated Statements of Equity (Unaudited) - USD ($) $ in Thousands</t>
  </si>
  <si>
    <t>Total</t>
  </si>
  <si>
    <t>Total CWI 2 Stockholders’ Equity</t>
  </si>
  <si>
    <t>Common StockCommon Class A</t>
  </si>
  <si>
    <t>Common StockCommon Class T</t>
  </si>
  <si>
    <t>Additional Paid-In Capital</t>
  </si>
  <si>
    <t>Distributions and Accumulated Losses</t>
  </si>
  <si>
    <t>Accumulated Other Comprehensive (Loss) Income</t>
  </si>
  <si>
    <t>Noncontrolling Interests</t>
  </si>
  <si>
    <t>Beginning balance, value at Dec. 31, 2018</t>
  </si>
  <si>
    <t>Beginning balance, shares at Dec. 31, 2018</t>
  </si>
  <si>
    <t>Statement of Equity</t>
  </si>
  <si>
    <t>Net (loss) income</t>
  </si>
  <si>
    <t>Shares issued, net of offering costs, value</t>
  </si>
  <si>
    <t>Shares issued, net of offering costs, shares</t>
  </si>
  <si>
    <t>Shares issued to affiliates, value</t>
  </si>
  <si>
    <t>Shares issued to affiliates, shares</t>
  </si>
  <si>
    <t>Distributions to noncontrolling interests</t>
  </si>
  <si>
    <t>Stock dividends issued, shares</t>
  </si>
  <si>
    <t>Shares issued under share incentive plans</t>
  </si>
  <si>
    <t>Stock-based compensation to directors, values</t>
  </si>
  <si>
    <t>Stock-based compensation to directors, shares</t>
  </si>
  <si>
    <t>Distributions declared</t>
  </si>
  <si>
    <t>Other comprehensive loss</t>
  </si>
  <si>
    <t>Ending balance, value at Mar. 31, 2019</t>
  </si>
  <si>
    <t>Ending balance, shares at Mar. 31, 2019</t>
  </si>
  <si>
    <t>Beginning balance, value at Dec. 31, 2019</t>
  </si>
  <si>
    <t>Beginning balance, shares at Dec. 31, 2019</t>
  </si>
  <si>
    <t>Repurchase of shares, value</t>
  </si>
  <si>
    <t>Repurchase of shares, shares</t>
  </si>
  <si>
    <t>Ending balance, value at Mar. 31, 2020</t>
  </si>
  <si>
    <t>Ending balance, shares at Mar. 31, 2020</t>
  </si>
  <si>
    <t>Consolidated Statements of Equity (Unaudited) (Parenthetical)</t>
  </si>
  <si>
    <t>Mar. 31, 2019$ / shares</t>
  </si>
  <si>
    <t>Distributions declared (usd per share)</t>
  </si>
  <si>
    <t>Consolidated Statements of Cash Flows (Unaudited) - USD ($) $ in Thousands</t>
  </si>
  <si>
    <t>Cash Flows — Operating Activities</t>
  </si>
  <si>
    <t>Adjustments to net (loss) income:</t>
  </si>
  <si>
    <t>Asset management fees to affiliates settled in shares</t>
  </si>
  <si>
    <t>Amortization of deferred key money, deferred financing costs and other</t>
  </si>
  <si>
    <t>Amortization of stock-based compensation expense</t>
  </si>
  <si>
    <t>Net changes in other assets and liabilities</t>
  </si>
  <si>
    <t>Increase (decrease) in due to related parties and affiliates</t>
  </si>
  <si>
    <t>Business interruption insurance proceeds</t>
  </si>
  <si>
    <t>Distributions of earnings from equity method investments</t>
  </si>
  <si>
    <t>Net Cash Provided by Operating Activities</t>
  </si>
  <si>
    <t>Cash Flows — Investing Activities</t>
  </si>
  <si>
    <t>Capital expenditures</t>
  </si>
  <si>
    <t>Capital contributions to equity investment in real estate</t>
  </si>
  <si>
    <t>Payment of Watermark commitment fee</t>
  </si>
  <si>
    <t>Net Cash Used in Investing Activities</t>
  </si>
  <si>
    <t>Cash Flows — Financing Activities</t>
  </si>
  <si>
    <t>Distributions paid</t>
  </si>
  <si>
    <t>Net proceeds from issuance of shares</t>
  </si>
  <si>
    <t>Scheduled payments and prepayments of mortgage principal</t>
  </si>
  <si>
    <t>Proceeds from mortgage financing</t>
  </si>
  <si>
    <t>Deferred financing costs</t>
  </si>
  <si>
    <t>Repurchase of shares</t>
  </si>
  <si>
    <t>Net Cash Used in Financing Activities</t>
  </si>
  <si>
    <t>Change in Cash and Cash Equivalents and Restricted Cash During the Period</t>
  </si>
  <si>
    <t>Net (decrease) increase in cash and cash equivalents and restricted cash</t>
  </si>
  <si>
    <t>Cash and cash equivalents and restricted cash, beginning of period</t>
  </si>
  <si>
    <t>Cash and cash equivalents and restricted cash, end of period</t>
  </si>
  <si>
    <t>Business</t>
  </si>
  <si>
    <t>Organization, Consolidation and Presentation of Financial Statements [Abstract]</t>
  </si>
  <si>
    <t xml:space="preserve"> Business Organization Watermark Lodging Trust, Inc. (“WLT”), formerly known as Carey Watermark Investors 2 Incorporated (“CWI 2”), is a publicly owned, non-traded real estate investment trust (“REIT”) that, together with its consolidated subsidiaries, invests in, manages and seeks to enhance the value of, interests in lodging and lodging-related properties in the United States. At March 31, 2020, we conducted substantially all of our investment activities and owned all of our assets through CWI 2 OP, LP (the “Operating Partnership”) and were a general partner and a limited partner of, and owned a 99.985% capital interest in, the Operating Partnership. As of March 31, 2020, Carey Watermark Holdings 2, LLC (“Carey Watermark Holdings 2”), which was owned indirectly by W. P. Carey Inc. (“WPC”), held a special general partner interest in the Operating Partnership. At March 31, 2020, we were managed by Carey Lodging Advisors, LLC (our “Advisor”), an indirect subsidiary of WPC. Our Advisor managed our overall portfolio, including providing oversight and strategic guidance to the independent hotel operators that manage our hotels. CWA2, LLC (the “Subadvisor”), a subsidiary of Watermark Capital Partners LLC (“Watermark Capital”), provided services to our Advisor primarily relating to acquiring, managing, financing and disposing of our hotels and overseeing the independent operators that manage the day-to-day operations of our hotels. In addition, the Subadvisor provided us with the services of Mr. Michael G. Medzigian, our Chief Executive Officer, subject to the approval of our independent directors. We held ownership interests in 12 hotels at March 31, 2020 , including ten hotels that we consolidated (“Consolidated Hotels”) and two hotels that we recorded as equity investments (“Unconsolidated Hotels”). Merger with CWI 1 On April 13, 2020, we (or, following the completion of the Merger, the “Combined Company”) completed the previously announced merger (the “Merger”) of Apex Merger Sub LLC, our direct, wholly owned subsidiary (“Merger Sub”), with and into CWI 1, in an all-stock transaction. After giving effect to the Merger, CWI 1 became our wholly owned subsidiary. The Merger was effected pursuant to the Agreement and Plan of Merger, dated as of October 22, 2019 (as amended, the “Merger Agreement”), by and among us, CWI 1 and Merger Sub. The Combined Company has been renamed Watermark Lodging Trust, Inc. Immediately following the effective time of the Merger, the Combined Company completed an internalization transaction with our Advisor and Subadvisor, as a result of which the Combined Company became self-managed. The Merger will be accounted for as a business combination in accordance with current authoritative accounting guidance. CWI 1 will be the accounting acquiror in the Merger as (i) CWI 1’s pre-merger stockholders will have a majority of the voting power in the Combined Company after the Merger and (ii) CWI 1 is significantly larger than us when considering assets and revenues. As CWI 1 will be the accounting acquiror while we will be the legal acquiror, the Merger will be accounted for as a reverse acquisition, and therefore, the historical financial information included in the Combined Company’s financial statements would represent the pre-merger information of CWI 1. See Note 12 for a further description of the Merger and related transactions. COVID-19, Management’s Plans and Liquidity In March 2020, the World Health Organization declared COVID-19 to be a global pandemic. The pandemic has had a material adverse effect on our business, results of operations, financial condition and cash flows and will continue to do so for the reasonably foreseeable future. As of the date of this Report, 24 of the Combined Company’s hotels are operating at significantly reduced levels of occupancy, staffing and expenses, and operations at our remaining 8 hotels are fully suspended. While we have seen improving demand at some of our properties as states and cities across the United States have loosened stay-at-home restrictions, we expect the recovery to occur unevenly across our portfolio, with hotels that cater to business travel recovering more slowly than resort properties. Given the uncertainty as to the ultimate severity and duration of the COVID‑19 outbreak and its effects, and the potential for its recurrence, we cannot estimate with reasonable certainty the impact on our business, financial condition or near- or long-term financial or operational results. At March 31, 2020, which was prior to the closing of the Merger, CWI 1 and CWI 2 had unrestricted cash of $47.8 million and $73.0 million , respectively. As of June 15, 2020, the Combined Company had unrestricted cash of $102.3 million . As discussed further below, we have entered into cash management agreements with certain of our lenders either because we are not meeting certain financial covenants or in consideration of the lenders granting us relief, which restricts us from utilizing cash generated from our hotels. In light of the foregoing, we have assessed our current financial condition, including current cash available, forecasted future cash flows and our contractual obligations over the next 12 months from the date of this Report, as well as the uncertainty surrounding the impact of the COVID-19 pandemic on our operations as discussed above, and have determined that there is substantial doubt about our ability to continue as a going concern for the next 12 months after the date of this Report. This assessment assumes we do not receive any additional proceeds from assets sales or equity- or debt- financing transactions. As discussed below, we are actively pursuing asset sales and other capital-raising strategies. The consolidated financial statements have been prepared assuming that the Company will continue as a going concern and do not include any adjustments that might result from the outcome of this uncertainty. We have taken decisive actions to help mitigate the effects of the COVID-19 pandemic on our operational results and to preserve our liquidity at both the operational level and corporate level, including: • Significantly reducing hotel operating costs: we suspended all operations at 17 Combined Company hotels and significantly reduced operations at the remaining Combined Company hotels, primarily by reducing staffing, furloughing employees, eliminating non-essential amenities and services and closing several floors and beverage outlets. One of these hotels reopened in May and eight hotels reopened in June, through the date of this Report, in response to demand or lessening of government restrictions; • Working with our lenders on debt forbearance plans, as discussed below; • Suspending distributions on, and redemptions of, our common stock, subject to limited exceptions to date; • Actively pursuing certain asset sales and other potential capital-raising transactions; • Significantly reducing our planned renovation activity by either canceling or deferring this activity to future periods, other than completing projects that are near completion; • Using a portion of our furniture, fixtures and equipment reserves accounts for expenses at our properties, as well as temporarily suspending required contributions to the furniture, fixture and equipment replacement reserves at certain of our hotels, to the extent permitted by our lenders; and • Reducing the cash compensation payable to our senior management and board of directors. We and CWI 1 had total indebtedness of $839.0 million and $1.2 billion outstanding, respectively, at March 31, 2020, all of which is mortgage indebtedness and is generally non-recourse, subject to customary non-recourse carve-outs, except that we have provided certain lenders with limited corporate guaranties for items such as taxes, deferred debt service and amounts drawn from furniture, fixtures and equipment reserves to pay expenses, in connection with loan modification agreements. Of the aggregate $2.0 billion of indebtedness outstanding at March 31, 2020, approximately $490.7 million is scheduled to mature during the 12 months after the date of this Report, of which we have extension options with respect to $224.2 million of this total; however, we cannot exercise these options if we are not then in compliance with certain financial covenants in the loans, and there is no assurance that we will be able to meet these requirements. We are actively working with our lenders on debt forbearance plans. We have sought relief from all of our lenders to defer interest and principal payments and temporarily waive the application of certain cash flow covenants. As of the date of this Report, we have executed loan modifications on 18 of our 32 mortgage loans, aggregating $1.3 billion of indebtedness, under which interest and principal payments have been temporarily deferred and/or temporary covenant relief has been granted, including four loans for which we were not in compliance with certain financial covenants as of March 31, 2020. In addition, at March 31, 2020, we and CWI 1, collectively, were not in compliance with certain financial covenants under four mortgage loans, aggregating $167.8 million of indebtedness, and as a result entered into cash management agreements with the lender. We have determined that we are likely to be unable to satisfy certain covenants in the future on most, if not all, of our mortgage loans depending on the length of the pandemic, and we are planning to seek additional relief from our lenders. If the Combined Company is unable to repay, refinance or extend maturing mortgage loans, or if we breach a covenant and do not get a waiver from the applicable lenders, the lenders may declare events of default and seek to foreclose on the underlying hotels. We may choose to turn over one or more hotels back to the related mortgage lender. Even if we are able to obtain payment or covenant relief, we may incur increased costs and increased interest rates and we may agree to additional restrictive covenants and other lender protections related to the mortgage loans. We are actively seeking to raise capital through a variety of strategies. We are actively marketing certain assets for sale and have identified additional assets that could be sold if needed. As of the date of this Report, the Combined Company has sold its 100% ownership interest in the Hutton Hotel Nashville to an unaffiliated third party for a contractual sales price of $70.0 million , with net proceeds of $26.8 million after the repayment of the related mortgage loan. The sales price reflects a discount compared to the property's pre-COVID-19 value. Other sales in the near term, to the extent undertaken, may also occur at discounted valuations. We are actively exploring strategic financing transactions, which may include the issuance of additional preferred and/or common stock and/or the incurrence of additional indebtedness. There can be no assurance as to the certainty or timing of any such transactions. Public Offering We raised offering proceeds in our initial public offering of $280.3 million from our Class A common stock and $571.0 million from our Class T common stock. The offering commenced in May 2014 and closed in July 2017. We have fully invested the proceeds from our offering. In addition, from inception through March 31, 2020 , $30.8 million and $62.7 million of distributions were reinvested in our Class A and Class T common stock, respectively, through our distribution reinvestment plan (“DRIP”).</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9 , which are included in our 2019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2019 Annual Report. At both March 31, 2020 and December 31, 2019 , we considered two entities to be VIEs, of which we consolidated one , as we are considered the primary beneficiary. The following table presents a summary of selected financial data of consolidated VIEs included in the consolidated balance sheets (in thousands): March 31, 2020 December 31, 2019 Net investments in hotels $ 122,610 $ 123,833 Total assets 145,967 145,218 Non-recourse debt, net $ 88,856 $ 88,747 Total liabilities 107,321 104,046 Reclassifications Certain prior period amounts have been reclassified to conform to the current period presentation. Restricted Cash The following table provides a reconciliation of cash and cash equivalents and restricted cash reported within the consolidated balance sheets to the consolidated statements of cash flows (in thousands): March 31, 2020 December 31, 2019 Cash and cash equivalents $ 73,047 $ 81,713 Restricted cash 32,251 30,062 Total cash and cash equivalents and restricted cash $ 105,298 $ 111,775 Recent Accounting Pronouncements Pronouncements Adopted as of March 31, 2020 In March 2020, the Financial Accounting Standards Board (“FASB”) issued Accounting Standards Update (“ASU”) 2020-04, Reference Rate Reform (Topic 848): Facilitation of the Effects of Reference Rate Reform on Financial Reporting . Accounting Standards Update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June 2016, the FASB issued ASU 2016-13, Financial Instruments — Credit Losses .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This standard does not apply to receivables arising from operating leases, which are within the scope of Topic 842 . We adopted this guidance for our interim and annual periods beginning January 1, 2020. The adoption of this standard did not have a material impact on our consolidated financial statements.</t>
  </si>
  <si>
    <t>Agreements and Transactions with Related Parties</t>
  </si>
  <si>
    <t>Related Party Transactions [Abstract]</t>
  </si>
  <si>
    <t>Agreements and Transactions with Related Parties Agreements with Our Advisor and Affiliates As of March 31, 2020, we had an advisory agreement with our Advisor (the “Advisory Agreement”) to perform certain services for us under a fee arrangement, including managing our overall business, our investments and certain administrative duties. Our Advisor also had a subadvisory agreement with the Subadvisor (the “Subadvisory Agreement”) whereby our Advisor paid 25% of its fees earned under the Advisory Agreement and Available Cash Distributions (as defined below) and 30% of the subordinated incentive distributions to the Subadvisor in return for certain personnel services. Upon completion of the Merger on April 13, 2020 ( Note 12 ), both the Advisory Agreement and Subadvisory Agreement were terminated. The following tables present a summary of fees we paid, expenses we reimbursed and distributions we made to our Advisor, the Subadvisor and other affiliates, as described below, in accordance with the terms of those agreements (in thousands): Three Months Ended March 31, 2020 2019 Amounts Included in the Consolidated Statements of Operations Asset management fees $ 2,683 $ 2,683 Personnel and overhead reimbursements 1,140 1,100 Available Cash Distributions — 1,938 $ 3,823 $ 5,721 Other Transaction Fees Incurred Capitalized loan refinancing fees $ 296 $ — The following table presents a summary of the amounts included in Due to related parties and affiliates in the consolidated financial statements (in thousands): March 31, 2020 December 31, 2019 Amounts Due to Related Parties and Affiliates Reimbursable costs due to our Advisor $ 1,036 $ 956 Asset management fees and other to our Advisor 98 894 Watermark commitment agreement — 800 Due to other related parties and affiliates — 136 $ 1,134 $ 2,786 Asset Management Fees, Disposition Fees and Loan Refinancing Fees As of March 31, 2020, we paid our Advisor an annual asset management fee equal to 0.55% of the aggregate average market value of our investments, as described in the Advisory Agreement. Our Advisor was also entitled to receive disposition fees of up to 1.5% of the contract sales price of a property, as well as a loan refinancing fee of up to 1.0% of the principal amount of a refinanced loan, if certain conditions described in the Advisory Agreement were met. If our Advisor elected to receive all or a portion of its fees in shares of our Class A common stock, the number of shares issued was determined by dividing the dollar amount of fees by our most recently published estimated net asset value per share (“NAV”) for Class A shares. Upon completion of the Merger on April 13, 2020 ( Note 12 ), the Advisory Agreement was terminated and these fees ceased being incurred. For the three months ended March 31, 2020 and 2019 , we settled $3.5 million and $2.6 million , respectively, of asset management fees in shares of our Class A common stock at our Advisor’s election. At March 31, 2020 , the Advisor owned 3,811,189 shares ( 4.0% ) of our total outstanding common stock. Asset management fees are included in Asset management fees to affiliate and other expenses in the consolidated financial statements. Available Cash Distributions As of March 31, 2020, Carey Watermark Holdings 2’s special general partner interest entitled it to receive distributions of 10% of Available Cash, as defined in the agreement of limited partnership of the Operating Partnership (“Available Cash Distributions”) generated by the Operating Partnership, subject to certain limitations. Available Cash Distributions are included in Income attributable to noncontrolling interests in the consolidated financial statements. In connection with the internalization of the management of the Combined Company ( Note 1 ), CWI OP, LP (“CWI OP”) and the Operating Partnership redeemed the special general partnership interests held by Carey Watermark Holdings, LLC (“SGP 1”) and Carey Watermark Holdings 2 in CWI OP and the Operating Partnership, respectively, as further described in Note 12 . Following the redemption, SGP 1 and Carey Watermark Holdings 2 have no further liability or obligation pursuant to the limited partnership agreements of CWI OP or the Operating Partnership, respectively. Personnel and Overhead Reimbursements/Reimbursable Costs As of March 31, 2020, under the terms of the Advisory Agreement, our Advisor generally allocated expenses of dedicated and shared resources, including the cost of personnel, rent and related office expenses, between us and CWI 1, based on total pro rata hotel revenues on a quarterly basis. Pursuant to the Subadvisory Agreement, after we reimbursed our Advisor, it would subsequently reimburse the Subadvisor for personnel costs and other charges, including the services of our Chief Executive Officer, subject to the approval of our board of directors. Upon completion of the Merger on April 13, 2020 ( Note 12 ), both the Advisory Agreement and Subadvisory Agreement were terminated and these expenses ceased being incurred. These reimbursements are included in Corporate general and administrative expenses and Due to related parties and affiliates in the consolidated financial statements and were settled in cash. We also granted restricted stock units (“RSUs”) to employees of the Subadvisor pursuant to our 2015 Equity Incentive Plan. Other Transactions with Affiliates Watermark Commitment Agreement On October 1, 2019, we, CWI 1, Watermark and Mr. Medzigian, the chief executive officer of both us and CWI 1, entered into a commitment agreement pursuant to which we and CWI 1 agreed to pay Watermark a total of $6.95 million in consideration of the commitments of Watermark and Mr. Medzigian to wind down and ultimately liquidate a private fund that was formed to raise capital to invest in lodging properties, and to devote their business activities exclusively to the affairs of us and CWI 1 and certain other activities set forth in the commitment agreement, with the exception of the wind-down of the private fund and performing asset management services for two hotels owned by WPC (one of which was subsequently sold). Of the total $6.95 million , $5.0 million was paid on October 25, 2019, of which $2.0 million was allocated to and paid by us, and was included in Other assets in the consolidated balance sheet at both March 31, 2020 and December 31, 2019 as a deferred cost. The remaining balance of $1.95 million was paid on January 15, 2020, of which $0.8 million was allocated to and paid by us, and was included as a payable in Due to other related parties and affiliates at December 31, 2019 and a deferred cost in Other assets in the consolidated balance sheet at both March 31, 2020 and December 31, 2019. Working Capital Facility In October 19, 2017, our Operating Partnership entered into a $25.0 million secured credit facility with WPC to fund our working capital needs (the “Working Capital Facility”). The Working Capital Facility was scheduled to mature on December 31, 2019 and was extended to the later of March 31, 2020 or the closing date of the Merger. At both March 31, 2020 and December 31, 2019 , no amounts were outstanding under the Working Capital Facility. Upon completion of the Merger on April 13, 2020, all applicable loan documents were terminated. Jointly Owned Investments At March 31, 2020 , we owned interests in three ventures with CWI 1: the Marriott Sawgrass Golf Resort &amp; Spa, a Consolidated Hotel, and the Ritz-Carlton Key Biscayne and the Ritz-Carlton Bacara, Santa Barbara, both Unconsolidated Hotels. A third party also owns an interest in the Ritz-Carlton Key Biscayne. Upon the closing of the Merger on April 13, 2020, we own 100% of the Marriott Sawgrass Golf Resort &amp; Spa and the Ritz-Carlton Bacara, Santa Barbara.</t>
  </si>
  <si>
    <t>Net Investments in Hotels</t>
  </si>
  <si>
    <t>Real Estate [Abstract]</t>
  </si>
  <si>
    <t>Net Investments in Hotels Net investments in hotels are summarized as follows (in thousands): March 31, 2020 December 31, 2019 Buildings $ 1,090,307 $ 1,090,693 Land 236,078 236,078 Furniture, fixtures and equipment 94,880 93,333 Building and site improvements 47,036 42,318 Construction in progress 4,072 6,466 Hotels, at cost 1,472,373 1,468,888 Less: Accumulated depreciation (169,410 ) (157,581 ) Net investments in hotels $ 1,302,963 $ 1,311,307 During the three months ended March 31, 2020 and 2019 , we retired fully depreciated furniture, fixtures and equipment aggregating $0.1 million and $1.5 million , respectively. Hurricane-Related Disruption The Marriott Sawgrass Golf Resort &amp; Spa was impacted by Hurricane Irma when it made landfall in September 2017. The hotel sustained damage and was forced to close for a short period of time. Below is a summary of the items that comprised the (gain) loss recognized by the venture related to Hurricane Irma (in thousands): Three Months Ended March 31, 2020 2019 Net write-off of fixed assets $ 743 $ 3,043 Decrease to property damage insurance receivables (743 ) (3,053 ) Gain on hurricane-related property damage $ — $ (10 ) As the restoration work continues to be performed, the estimated total costs will change. Any changes to property damage estimates will be recorded in the periods in which they are determined and any additional restoration work will be recorded in the periods in which it is performed. Construction in Progress At March 31, 2020 and December 31, 2019 , construction in progress, recorded at cost, was $4.1 million and $6.5 million , respectively, and related to planned renovations at certain of our hotels. Upon substantial completion of renovation work, costs are reclassified from construction in progress to buildings, building and site improvements and furniture, fixtures and equipment, as applicable, and depreciation will commence. We capitalize qualifying interest expense and certain other costs, such as property taxes, property insurance, utilities expense and hotel incremental labor costs, related to hotels undergoing major renovations. We capitalized less than $0.1 million of such costs during both the three months ended March 31, 2020 and 2019 . At March 31, 2020 and December 31, 2019 , accrued capital expenditures were $2.7 million and $1.4 million , respectively, representing non-cash investing activity.</t>
  </si>
  <si>
    <t>Equity Investments in Real Estate</t>
  </si>
  <si>
    <t>Equity Method Investments and Joint Ventures [Abstract]</t>
  </si>
  <si>
    <t>Equity Investments in Real Estate At March 31, 2020 , we owned equity interests in two Unconsolidated Hotels, one with CWI 1 and one together with CWI 1 and an unrelated third party. We did not control the ventures that own these hotels, but we exercised significant influence over them. We accounted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Hotel Type Carrying Value at March 31, 2020 December 31, 2019 Ritz-Carlton Bacara, Santa Barbara Venture (a) (b) CA 358 60.0 % Resort $ 48,640 $ 77,837 Ritz-Carlton Key Biscayne Venture (c) (d) FL 443 19.3 % Resort 36,468 35,332 801 $ 85,108 $ 113,169 ___________ (a) At March 31, 2020, this investment represented a tenancy-in-common interest with the remaining 40.0% interest owned by CWI 1. Upon completion of the Merger on April 13, 2020, the Combined Company consolidates its real estate interest in this hotel. (b) We contributed $1.4 million to this investment during the three months ended March 31, 2020, which included funding for the hotel’s renovation. We recognized an other-than-temporary impairment charge of $26.7 million on this investment during the three months ended March 31, 2020 to reduce the carrying value of our equity investment in the venture to its estimated fair value. (c) At March 31, 2020, a 47.4% interest in this venture was owned by CWI 1, with the remaining 33.3% interest retained by the original owner. Upon completion of the Merger on April 13, 2020, the Combined Company consolidates its real estate interest in this hotel. The number of rooms presented includes 141 condo-hotel units that participate in the resort rental program. (d) No cash distributions were received from this investment during the three months ended March 31, 2020.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The following table sets forth our share of equity in (losses) earnings from our Unconsolidated Hotels, which is based on the HLBV model, as well as certain amortization adjustments related to basis differentials from acquisitions of investments (in thousands): Three Months Ended March 31, Unconsolidated Hotels 2020 2019 Ritz-Carlton Bacara, Santa Barbara Venture (a) $ (30,575 ) $ (2,964 ) Ritz-Carlton Key Biscayne Venture 1,136 1,622 Total equity in losses of equity method investments in real estate, net $ (29,439 ) $ (1,342 ) ___________ (a) Includes an other-than-temporary impairment charge of $26.7 million recognized on this investment during the three months ended March 31, 2020 to reduce the carrying value of our equity investment in the venture to its estimated fair value. No other-than-temporary impairment charges were recognized during the three months ended March 31, 2019 . At both March 31, 2020 and December 31, 2019 , the unamortized basis differences on our equity investments were $5.4 million . Net amortization of the basis differences reduced the carrying values of our equity investments by $0.1 million and less than $ 0.1 million during the three months ended March 31, 2020 and 2019 , respectively. The following tables present combined summarized financial information of our equity investments in real estate. Amounts provided are the total amounts attributable to the ventures and do not represent our proportionate share (in thousands): March 31, 2020 December 31, 2019 Real estate, net $ 632,768 $ 636,372 Other assets 68,104 64,130 Total assets 700,872 700,502 Debt 412,922 413,538 Other liabilities 52,214 50,973 Total liabilities 465,136 464,511 Members’ equity $ 235,736 $ 235,991 Three Months Ended March 31, 2020 2019 Revenues $ 42,608 $ 50,837 Expenses (45,163 ) (49,944 ) Net (loss) income attributable to equity method investments $ (2,555 ) $ 893</t>
  </si>
  <si>
    <t>Fair Value Measurements</t>
  </si>
  <si>
    <t>Fair Value Disclosures [Abstract]</t>
  </si>
  <si>
    <t xml:space="preserve">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 Our derivative assets, which are included in Other assets in the consolidated financial statements, are comprised of interest rate caps and swaps ( Note 7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three months ended March 31, 2020 or 2019 . Gains and losses (realized and unrealized) recognized on items measured at fair value on a recurring basis included in earnings are reported in Other income in the consolidated financial statements. Our non-recourse debt, net which we have classified as Level 3, had a carrying value of $839.0 million and $840.5 million at March 31, 2020 and December 31, 2019 , respectively, and an estimated fair value of $783.2 million and $844.2 million at March 31, 2020 and December 31, 2019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March 31, 2020 and December 31, 2019 . Items Measured at Fair Value on a Non-Recurring Basis (Including Impairment Charges)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See Note 5 for a description of impairment charges recognized during the three months ended March 31, 2020. No impairment charges were recognized during the three months ended March 31, 2019.</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There have been no significant changes in our derivative financial instrument policies from the policies disclosed in our 2019 Annual Report. At both March 31, 2020 and December 31, 2019 , no cash collateral had been posted nor received for any of our derivative positions. The following table sets forth certain information regarding our derivative instruments on our Consolidated Hotels (in thousands): Derivatives Designated as Hedging Instruments Asset Derivatives Fair Value at Liability Derivatives Fair Value at Balance Sheet Location March 31, 2020 December 31, 2019 March 31, 2020 December 31, 2019 Interest rate caps Other assets $ 4 $ — $ — $ — Interest rate swap Other assets — 121 — — Interest rate swaps Accounts payable, accrued expenses and other liabilities — — (5,802 ) — $ 4 $ 121 $ (5,802 ) $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We recognized unrealized losses of $5.8 million and $0.2 million in Other comprehensive loss on derivatives in connection with our interest rate swaps and caps during the three months ended March 31, 2020 and 2019 , respectively. We reclassified $0.1 million and $0.3 million from Other comprehensive loss on derivatives into Interest expense for the three months ended March 31, 2020 and 2019 . Amounts reported in Other comprehensive loss related to our interest rate swap and caps will be reclassified to Interest expense as interest is incurred on our variable-rate debt. At March 31, 2020 , we estimated that $2.3 million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t March 31, 2020 were designated as cash flow hedges and are summarized as follows (dollars in thousands): Number of Notional Fair Value at Interest Rate Derivatives Instruments Amount March 31, 2020 Interest rate swaps 2 $ 188,300 $ (5,802 ) Interest rate caps 3 171,078 4 $ (5,798 ) Credit Risk-Related Contingent Features We measure our credit exposure on a counterparty basis as the net positive aggregate estimated fair value of our derivatives, net of any collateral received. No collateral was received as of March 31, 2020 . At March 31, 2020 , both our total credit exposure and the maximum exposure to any single counterparty was less than $0.1 million . Some of the agreements we have with our derivative counterparties contain cross-default provisions that could trigger a declaration of default on our derivative obligations if we default, or are capable of being declared in default, on certain of our indebtedness. At March 31, 2020 , we had not been declared in default on any of our derivative obligations. The estimated fair value of our derivatives in a net liability position was $5.8 million at March 31, 2020 , which included accrued interest and any nonperformance risk adjustments. If we had breached any of these provisions at March 31, 2020 , we could have been required to settle our obligations under these agreements at their aggregate termination value of $6.2 million . At December 31, 2019, we had no derivatives that were in a net liability position.</t>
  </si>
  <si>
    <t>Debt</t>
  </si>
  <si>
    <t>Debt Disclosure [Abstract]</t>
  </si>
  <si>
    <t xml:space="preserve"> Debt Our debt consists of mortgage notes payable, which are collateralized by the assignment of hotel properties. The following table presents the non-recourse debt, net on our Consolidated Hotel investments (dollars in thousands): Current Carrying Amount at Consolidated Hotels Interest Rate Rate Type Maturity Date March 31, 2020 December 31, 2019 Le Méridien Arlington (a) (b) 4.33% Variable 6/2020 $ 34,703 $ 34,755 San Jose Marriott (a) (b) 4.33% Variable 7/2020 87,287 87,460 Renaissance Atlanta Midtown Hotel (a) (c) 3.26% Variable 8/2021 48,653 48,589 Ritz-Carlton San Francisco 4.59% Fixed 2/2022 142,897 142,923 Charlotte Marriott City Center 4.53% Fixed 6/2022 102,674 102,636 Courtyard Nashville Downtown 4.15% Fixed 9/2022 54,863 54,965 Marriott Sawgrass Golf Resort &amp; Spa (a) (c) 3.76% Variable 11/2022 88,856 88,747 Embassy Suites by Hilton Denver-Downtown/Convention Center 3.90% Fixed 12/2022 97,625 98,073 Seattle Marriott Bellevue (a) (c) 4.19% Variable 1/2023 97,383 97,895 San Diego Marriott La Jolla 4.13% Fixed 8/2023 84,064 84,422 $ 839,005 $ 840,465 ___________ (a) These mortgage loans have variable interest rates, which have effectively been capped or converted to fixed rates through the use of interest rate caps or swaps ( Note 7 ). The interest rates presented for these mortgage loans reflect the rates in effect at March 31, 2020 through the use of an interest rate cap or swap, as applicable. (b) These mortgage loans have one -year extension options, which are subject to certain conditions. The maturity dates in the table do not reflect the extension option. In connection with loan modification agreements, we have extended the maturity dates of these loans to October 28, 2020. (c) These mortgage loans have two one -year extension options, which are subject to certain conditions. The maturity dates in the table do not reflect the extension options. Covenants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Financing Activity During 2020 During the first quarter of 2020, we refinanced the $97.7 million Seattle Marriott Bellevue mortgage loan with a new mortgage loan of $98.8 million . The loan has a floating annual interest rate of LIBOR plus 2.7% , which has effectively been fixed at 4.2% through an interest rate swap agreement, and a maturity date of January 22, 2023. This refinancing was accounted for as a loan modification. Scheduled Debt Principal Payments Scheduled debt principal payments during the remainder of 2020 and each of the next four calendar years following December 31, 2020 are as follows (in thousands): Years Ending December 31, Total 2020 (remainder) $ 127,414 2021 56,497 2022 488,617 2023 170,178 2024 — Total principal payments 842,706 Unamortized deferred financing costs (3,701 ) Total $ 839,005</t>
  </si>
  <si>
    <t>Commitments and Contingencies</t>
  </si>
  <si>
    <t>Commitments and Contingencies Disclosure [Abstract]</t>
  </si>
  <si>
    <t>Commitments and Contingencies At March 31, 2020 ,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March 31, 2020 , our Consolidated Hotel properties were operated pursuant to long-term management agreements with three different management companies, with initial terms ranging from five to 40 years . For hotels operated with separate franchise agreements, each management company receives a base management fee, generally ranging from 2.5% to 3.0% of hotel revenues. Six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generally ranging from 3.0% to 7.0% of hotel revenues. Th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We incurred management fee expense, including amortization of deferred management fees, of $2.1 million and $3.5 million for the three months ended March 31, 2020 and 2019 , respectively. Franchise Agreements Four of our Consolidated Hotels operate under franchise or license agreements with national brands that are separate from our management agreements. As of March 31, 2020 , we had three franchise agreements with Marriott-owned brands and one with a Hilton-owned brand related to our Consolidated Hotels. Our typical franchise agreement provides for a term of 20 to 25 years . Generally, our franchise agreements provide for a license fee, or royalty, of 3.0% to 6.0% of room revenues and, if applicable,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1.0 million and $1.3 million for the three months ended March 31, 2020 and 2019 ,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sufficient to cover the cost of routine improvements and alterations at these hotels. The amount funded into each of these reserve accounts is generally determined pursuant to the management agreements, franchise agreements and/or mortgage loan documents for each of the respective hotels and typically ranges between 3% and 5% of the respective hotel’s total gross revenue. At March 31, 2020 and December 31, 2019 , $30.9 million and $26.7 million , respectively, was held in furniture, fixtures and equipment reserve accounts for future capital expenditures and is included in Restricted cash in the consolidated financial statements. In addition, due to the effects of the COVID-19 pandemic on our operations, we have been working with the brands, management companies and lenders and anticipate using a portion of the available restricted cash reserves to cover operating costs at our properties.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t March 31, 2020 , we had various contracts outstanding with third parties in connection with the renovation of certain of our hotels. The remaining commitments under these contracts at March 31, 2020 totaled $11.6 million .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or other sources of available capital, including cash flow from operations.</t>
  </si>
  <si>
    <t>(Loss) Income Per Share and Equity</t>
  </si>
  <si>
    <t>Equity [Abstract]</t>
  </si>
  <si>
    <t xml:space="preserve"> (Loss) Income Per Share and Equity (Loss) Income Per Share The following table presents (loss) income per share (in thousands, except share and per share amounts): Three Months Ended March 31, 2020 Three Months Ended March 31, 2019 Basic and Diluted Weighted-Average Allocation of Loss Basic and Diluted Loss Basic and Diluted Weighted-Average Allocation of Income Basic and Diluted Income Per Share Class A common stock 33,093,096 $ (14,078 ) $ (0.43 ) 31,392,012 $ 398 $ 0.01 Class T common stock 61,103,150 (26,040 ) (0.43 ) 59,500,448 626 0.01 Net (loss) income attributable to WLT stockholders $ (40,118 ) $ 1,024 The allocation of net (loss) income attributable to WLT stockholders is calculated based on the weighted-average shares outstanding for Class A common stock and Class T common stock for the period. The allocation for the Class A common stock excludes the accretion of interest on the annual distribution and shareholder servicing fee of less than $0.1 million and $0.1 million for the three months ended March 31, 2020 and 2019 , respectively, since this fee is only applicable to holders of Class T common stock. The distribution and shareholder servicing fee is 1.0% of the NAV of our Class T common stock; it accrues daily and is payable quarterly in arrears. We currently expect that we will cease incurring the distribution and shareholder servicing fee during the fourth quarter of 2020, at which time the total underwriting compensation paid in respect of the offering will reach 10.0% of the gross offering proceeds. We paid distribution and shareholder servicing fees to selected dealers of $1.2 million and $1.4 million during the three months ended March 31, 2020 and 2019 , respectively. Reclassifications Out of Accumulated Other Comprehensive (Loss) Income The following table presents a reconciliation of changes in Accumulated other comprehensive (loss) income by component for the periods presented (in thousands): Three Months Ended March 31, Gains and Losses on Derivative Instruments 2020 2019 Beginning balance $ (157 ) $ 1,205 Other comprehensive loss before reclassifications (5,836 ) (228 ) Amounts reclassified from accumulated other comprehensive (loss) income to: Interest expense (62 ) (306 ) Equity in losses of equity method investments in real estate, net 21 — Total (41 ) (306 ) Net current period other comprehensive loss (5,877 ) (534 ) Net current period other comprehensive loss attributable to noncontrolling interests 1,388 — Ending balance $ (4,646 ) $ 671</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20 , if applicable. Accordingly, we have not included any provisions for federal income taxes related to the REIT in the accompanying consolidated financial statements for the three months ended March 31, 2020 and 2019 .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TRS”) status. A TRS may provide certain services considered impermissible for REITs and may hold assets that REITs may not hold directly. The accompanying consolidated financial statements include an interim tax provision for our TRSs for the three months ended March 31, 2020 and 2019 . Current income tax benefit was $3.3 million and current income tax expense was $1.1 million for the three months ended March 31, 2020 and 2019 , respectively. We have historically calculated the provision for income taxes during interim periods by applying an estimate of the annual effective tax rate for the full fiscal year to “ordinary” income or loss (pretax income or loss excluding unusual or infrequently occurring discrete items) for the interim period. We have used a discrete effective tax rate method to calculate taxes for the three months ended March 31, 2020. We determined that since estimates of “ordinary” income are unreliable due to the impact of COVID-19 the historical method would not provide a reliable estimate for the three month ended March 31, 2020. In light of the COVID-19 outbreak during the first quarter of 2020, we monitored tax considerations and the potential impact on our consolidated financial statements. The Coronavirus Aid, Relief, and Economic Security Act (“CARES Act”) (U.S. federal legislation enacted on March 27, 2020 in response to COVID-19) provides that net operating losses generated in 2018, 2019, or 2020 may be carried back to offset taxable income earned during the five-year period prior to the year in which the net operating loss was generated. By carrying back certain net operating losses, we recognized a $3.8 million current tax benefit during the three months ended March 31, 2020 , which is included within current tax benefit described in the previous paragraph.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The majority of our deferred tax assets relate to net operating losses, accrued expenses and deferred key money liabilities. Benefit from income taxes included net deferred income tax benefits of $1.2 million of $2.4 million for the three months ended March 31, 2020 and 2019 , respectively.</t>
  </si>
  <si>
    <t>Subsequent Events</t>
  </si>
  <si>
    <t>Subsequent Events [Abstract]</t>
  </si>
  <si>
    <t>Subsequent Events Merger with CWI 1 On April 13, 2020, we completed the Merger of Merger Sub with and into CWI 1 in an all-stock transaction. After giving effect to the Merger, CWI 1 became our wholly owned subsidiary. The Merger was effected pursuant to the Merger Agreement by and among us, CWI 1 and Merger Sub. The Combined Company has been renamed Watermark Lodging Trust, Inc. In accordance with the Merger Agreement, at the effective time of the Merger (the “effective time”) each issued and outstanding share of CWI 1’s common stock (or fraction thereof), $0.001 par value per share (“CWI 1 common stock”), was converted into the right to receive 0.9106 shares (the “exchange ratio”) of WLT Class A common stock, $0.001 par value per share (“WLT Class A common stock”). Also at the effective time, all CWI 1 RSUs outstanding and unvested immediately prior to the effective time were converted into a CWI 2 RSU with respect to a whole number of shares of CWI 2 Class A common stock equal to (i) the number of shares of CWI 1 common stock subject to such unvested CWI 1 RSU, multiplied by (ii) the exchange ratio. Immediately following the effective time of the Merger, the internalization of the management of the Combined Company (the “Internalization”) was consummated pursuant to the Internalization Agreement, dated as of October 22, 2019 (as amended, the “Internalization Agreement”), by and among CWI 1, CWI OP, the Operating Partnership, WPC, SGP 1, CLA Holdings, LLC, Carey REIT II, Inc., WPC Holdco LLC, Carey Watermark Holdings 2, the Advisor, Watermark Capital, CWA, LLC (the “CWI 1 Subadvisor”), and the Subadvisor. In accordance with the Internalization Agreement, CWI OP and the Operating Partnership redeemed the special general partnership interests held by SGP 1 and Carey Watermark Holdings 2 in CWI OP and the Operating Partnership, respectively (the “Redemption”). As consideration for the Redemption and the other transactions contemplated by the Internalization Agreement, WLT or the Operating Partnership (as applicable) issued equity consisting of (x) 2,840,549 shares of CWI 2 Class A common stock, to affiliates of WPC, (y) 1,300,000 shares of WLT Series A preferred stock, $0.001 par value per share, to affiliates of WPC, with a liquidation preference of $50.00 per share ( $65,000,000 in the aggregate), and (z) 2,417,996 limited partnership units in the Operating Partnership, to affiliates of Watermark Capital. Following the Redemption, SGP 1 and Carey Watermark Holdings 2 have no further liability or obligation pursuant to the limited partnership agreements of CWI OP or the Operating Partnership, respectively. Immediately following the Redemption, the existing advisory agreements, as amended, between CWI 1 or CWI 2 (as applicable) and the Advisor, and the existing sub‑advisory agreements, as amended, between the Advisor and the CWI 1 Subadvisor or the CWI 2 Subadvisor (as applicable), were automatically terminated. The secured credit facilities entered into by CWI OP or the Operating Partnership (as applicable) as borrower, and CWI 1 or CWI 2 (as applicable) as guarantor, with WPC as lender, each matured at the time of the expiration of such existing advisory agreements and the applicable loan agreements and loan documents were terminated. Neither CWI 1 nor CWI 2 had any outstanding obligations under the respective facilities. Pursuant to the Transition Services Agreement dated as of October 22, 2019 entered into between CWI 2 and WPC, WPC will continue to make available to the Combined Company all of the services that WPC provided to CWI 2 prior to the Merger. The term of the transition services agreement is generally 12 months from the effective date of the internalization transaction. WPC will be paid its costs of providing the services and will be reimbursed for all expenses of providing the services. Pursuant to the Transition Services Agreement dated as of October 22, 2019 entered into between CWI 2 and Watermark Capital, Watermark Capital will continue to make available to the Combined Company all of the services that Watermark Capital provided to CWI 2 prior to the Merger and for the Combined Company to provide certain services to Watermark Capital or its affiliates. Except with respect to particular services provided by the Combined Company to Watermark Capital, the term of the transition services agreement is 12 months from the effective date of the internalization transaction. Watermark Capital or the Combined Company, in their respective capacities as service providers under such transition services agreement, will be paid their respective costs of providing the services and will be reimbursed for all expenses of providing the services. Mr. Medzigian, CWI 1’s and WLT's Chief Executive Officer, entered into an employment agreement with WLT that took effect at the closing of the Merger, effected pursuant to the Employment Agreement, dated as of October 22, 2019, pursuant to which Mr. Medzigian is entitled to receive, among other things, an annual base salary of $775,000 , an annual cash bonus opportunity equal to 150% of his annual base salary based on performance goals, and an award of RSUs of WLT common stock equal to $6.0 million . Mr. Medzigian subsequently entered into a letter agreement with CWI 2 to confirm his agreement to reduce by 50% the pro rata portion of Mr. Medzigian’s annual base salary payable by the Combined Company through July 15, 2020. As of the date of this Report, we have not completed our initial accounting for the Merger, including the determination of the fair value of the assets acquired and liabilities assumed. The acquired assets and liabilities and related operating activity from the date of acquisition will be included in our consolidated financial statements as of and for the six months ended June 30, 2020, as well as consolidated pro forma financial information for the Merger. Disposition Activity On June 8, 2020, the Combined Company sold its 100% ownership interest in the Hutton Hotel Nashville to an unaffiliated third-party for a contractual sales price of $70.0 million , with net proceeds of approximately $26.8 million after the repayment of the related mortgage loan. Tax Restructuring On April 20, 2020, the TRS’s that were previously wholly-owned by CWI 1 were contributed into the wholly-owned WLT combined TRS in a tax-free restructuring. This restructuring will result in a single federal tax filing for the WLT combined TRS, which will include the contributed entities. The WLT combined TRS will value the deferred tax assets and liabilities of the combined entities based on the WLT combined TRS’s deferred tax rate. COVID-19 The ongoing effects of the COVID-19 pandemic on our operations continue to have a material adverse impact on our financial results. Given the impact to lodging demand, we continue to take actions to help mitigate the effects of the COVID-19 pandemic on our operating results and to preserve liquidity. See Note 1 for further details regarding managements plans and liquidity.</t>
  </si>
  <si>
    <t>Basis of Presentation (Policies)</t>
  </si>
  <si>
    <t>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t>
  </si>
  <si>
    <t>Basis of Consolidation</t>
  </si>
  <si>
    <t>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2019 Annual Report. At both March 31, 2020 and December 31, 2019 , we considered two entities to be VIEs, of which we consolidated one , as we are considered the primary beneficiary. The following table presents a summary of selected financial data of consolidated VIEs included in the consolidated balance sheets (in thousands): March 31, 2020 December 31, 2019 Net investments in hotels $ 122,610 $ 123,833 Total assets 145,967 145,218 Non-recourse debt, net $ 88,856 $ 88,747 Total liabilities 107,321 104,046</t>
  </si>
  <si>
    <t>Recent Accounting Pronouncements</t>
  </si>
  <si>
    <t>Pronouncements Adopted as of March 31, 2020 In March 2020, the Financial Accounting Standards Board (“FASB”) issued Accounting Standards Update (“ASU”) 2020-04, Reference Rate Reform (Topic 848): Facilitation of the Effects of Reference Rate Reform on Financial Reporting . Accounting Standards Update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June 2016, the FASB issued ASU 2016-13, Financial Instruments — Credit Losses .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This standard does not apply to receivables arising from operating leases, which are within the scope of Topic 842 . We adopted this guidance for our interim and annual periods beginning January 1, 2020. The adoption of this standard did not have a material impact on our consolidated financial statements.</t>
  </si>
  <si>
    <t>Equity Method Investments in Real Estate</t>
  </si>
  <si>
    <t xml:space="preserve">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 </t>
  </si>
  <si>
    <t>Fair Value of Financial Instruments</t>
  </si>
  <si>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 Our derivative assets, which are included in Other assets in the consolidated financial statements, are comprised of interest rate caps and swaps ( Note 7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t>
  </si>
  <si>
    <t>Basis of Presentation (Tables)</t>
  </si>
  <si>
    <t>Schedule of Variable Interest Entities</t>
  </si>
  <si>
    <t>The following table presents a summary of selected financial data of consolidated VIEs included in the consolidated balance sheets (in thousands): March 31, 2020 December 31, 2019 Net investments in hotels $ 122,610 $ 123,833 Total assets 145,967 145,218 Non-recourse debt, net $ 88,856 $ 88,747 Total liabilities 107,321 104,046</t>
  </si>
  <si>
    <t>Schedule of Cash and Cash Equivalents</t>
  </si>
  <si>
    <t>The following table provides a reconciliation of cash and cash equivalents and restricted cash reported within the consolidated balance sheets to the consolidated statements of cash flows (in thousands): March 31, 2020 December 31, 2019 Cash and cash equivalents $ 73,047 $ 81,713 Restricted cash 32,251 30,062 Total cash and cash equivalents and restricted cash $ 105,298 $ 111,775</t>
  </si>
  <si>
    <t>Restrictions on Cash and Cash Equivalents</t>
  </si>
  <si>
    <t>Agreements and Transactions with Related Parties (Tables)</t>
  </si>
  <si>
    <t>Schedule of Related Party Transactions</t>
  </si>
  <si>
    <t>The following tables present a summary of fees we paid, expenses we reimbursed and distributions we made to our Advisor, the Subadvisor and other affiliates, as described below, in accordance with the terms of those agreements (in thousands): Three Months Ended March 31, 2020 2019 Amounts Included in the Consolidated Statements of Operations Asset management fees $ 2,683 $ 2,683 Personnel and overhead reimbursements 1,140 1,100 Available Cash Distributions — 1,938 $ 3,823 $ 5,721 Other Transaction Fees Incurred Capitalized loan refinancing fees $ 296 $ — The following table presents a summary of the amounts included in Due to related parties and affiliates in the consolidated financial statements (in thousands): March 31, 2020 December 31, 2019 Amounts Due to Related Parties and Affiliates Reimbursable costs due to our Advisor $ 1,036 $ 956 Asset management fees and other to our Advisor 98 894 Watermark commitment agreement — 800 Due to other related parties and affiliates — 136 $ 1,134 $ 2,786</t>
  </si>
  <si>
    <t>Net Investments in Hotels (Tables)</t>
  </si>
  <si>
    <t>Schedule of Hotel Properties</t>
  </si>
  <si>
    <t>Net investments in hotels are summarized as follows (in thousands): March 31, 2020 December 31, 2019 Buildings $ 1,090,307 $ 1,090,693 Land 236,078 236,078 Furniture, fixtures and equipment 94,880 93,333 Building and site improvements 47,036 42,318 Construction in progress 4,072 6,466 Hotels, at cost 1,472,373 1,468,888 Less: Accumulated depreciation (169,410 ) (157,581 ) Net investments in hotels $ 1,302,963 $ 1,311,307</t>
  </si>
  <si>
    <t>Weather Related Disruptions</t>
  </si>
  <si>
    <t>Below is a summary of the items that comprised the (gain) loss recognized by the venture related to Hurricane Irma (in thousands): Three Months Ended March 31, 2020 2019 Net write-off of fixed assets $ 743 $ 3,043 Decrease to property damage insurance receivables (743 ) (3,053 ) Gain on hurricane-related property damage $ — $ (10 )</t>
  </si>
  <si>
    <t>Equity Investments in Real Estate (Tables)</t>
  </si>
  <si>
    <t>Equity Method Investments</t>
  </si>
  <si>
    <t>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Hotel Type Carrying Value at March 31, 2020 December 31, 2019 Ritz-Carlton Bacara, Santa Barbara Venture (a) (b) CA 358 60.0 % Resort $ 48,640 $ 77,837 Ritz-Carlton Key Biscayne Venture (c) (d) FL 443 19.3 % Resort 36,468 35,332 801 $ 85,108 $ 113,169 ___________ (a) At March 31, 2020, this investment represented a tenancy-in-common interest with the remaining 40.0% interest owned by CWI 1. Upon completion of the Merger on April 13, 2020, the Combined Company consolidates its real estate interest in this hotel. (b) We contributed $1.4 million to this investment during the three months ended March 31, 2020, which included funding for the hotel’s renovation. We recognized an other-than-temporary impairment charge of $26.7 million on this investment during the three months ended March 31, 2020 to reduce the carrying value of our equity investment in the venture to its estimated fair value. (c) At March 31, 2020, a 47.4% interest in this venture was owned by CWI 1, with the remaining 33.3% interest retained by the original owner. Upon completion of the Merger on April 13, 2020, the Combined Company consolidates its real estate interest in this hotel. The number of rooms presented includes 141 condo-hotel units that participate in the resort rental program. (d) No cash distributions were received from this investment during the three months ended March 31, 2020.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The following table sets forth our share of equity in (losses) earnings from our Unconsolidated Hotels, which is based on the HLBV model, as well as certain amortization adjustments related to basis differentials from acquisitions of investments (in thousands): Three Months Ended March 31, Unconsolidated Hotels 2020 2019 Ritz-Carlton Bacara, Santa Barbara Venture (a) $ (30,575 ) $ (2,964 ) Ritz-Carlton Key Biscayne Venture 1,136 1,622 Total equity in losses of equity method investments in real estate, net $ (29,439 ) $ (1,342 ) ___________ (a) Includes an other-than-temporary impairment charge of $26.7 million recognized on this investment during the three months ended March 31, 2020 to reduce the carrying value of our equity investment in the venture to its estimated fair value. The following tables present combined summarized financial information of our equity investments in real estate. Amounts provided are the total amounts attributable to the ventures and do not represent our proportionate share (in thousands): March 31, 2020 December 31, 2019 Real estate, net $ 632,768 $ 636,372 Other assets 68,104 64,130 Total assets 700,872 700,502 Debt 412,922 413,538 Other liabilities 52,214 50,973 Total liabilities 465,136 464,511 Members’ equity $ 235,736 $ 235,991 Three Months Ended March 31, 2020 2019 Revenues $ 42,608 $ 50,837 Expenses (45,163 ) (49,944 ) Net (loss) income attributable to equity method investments $ (2,555 ) $ 893</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Liability Derivatives Fair Value at Balance Sheet Location March 31, 2020 December 31, 2019 March 31, 2020 December 31, 2019 Interest rate caps Other assets $ 4 $ — $ — $ — Interest rate swap Other assets — 121 — — Interest rate swaps Accounts payable, accrued expenses and other liabilities — — (5,802 ) — $ 4 $ 121 $ (5,802 ) $ —</t>
  </si>
  <si>
    <t>Schedule of Derivative Instruments</t>
  </si>
  <si>
    <t>The interest rate swaps and caps that we had outstanding on our Consolidated Hotels at March 31, 2020 were designated as cash flow hedges and are summarized as follows (dollars in thousands): Number of Notional Fair Value at Interest Rate Derivatives Instruments Amount March 31, 2020 Interest rate swaps 2 $ 188,300 $ (5,802 ) Interest rate caps 3 171,078 4 $ (5,798 )</t>
  </si>
  <si>
    <t>Debt (Tables)</t>
  </si>
  <si>
    <t>Schedule of Debt</t>
  </si>
  <si>
    <t>The following table presents the non-recourse debt, net on our Consolidated Hotel investments (dollars in thousands): Current Carrying Amount at Consolidated Hotels Interest Rate Rate Type Maturity Date March 31, 2020 December 31, 2019 Le Méridien Arlington (a) (b) 4.33% Variable 6/2020 $ 34,703 $ 34,755 San Jose Marriott (a) (b) 4.33% Variable 7/2020 87,287 87,460 Renaissance Atlanta Midtown Hotel (a) (c) 3.26% Variable 8/2021 48,653 48,589 Ritz-Carlton San Francisco 4.59% Fixed 2/2022 142,897 142,923 Charlotte Marriott City Center 4.53% Fixed 6/2022 102,674 102,636 Courtyard Nashville Downtown 4.15% Fixed 9/2022 54,863 54,965 Marriott Sawgrass Golf Resort &amp; Spa (a) (c) 3.76% Variable 11/2022 88,856 88,747 Embassy Suites by Hilton Denver-Downtown/Convention Center 3.90% Fixed 12/2022 97,625 98,073 Seattle Marriott Bellevue (a) (c) 4.19% Variable 1/2023 97,383 97,895 San Diego Marriott La Jolla 4.13% Fixed 8/2023 84,064 84,422 $ 839,005 $ 840,465 ___________ (a) These mortgage loans have variable interest rates, which have effectively been capped or converted to fixed rates through the use of interest rate caps or swaps ( Note 7 ). The interest rates presented for these mortgage loans reflect the rates in effect at March 31, 2020 through the use of an interest rate cap or swap, as applicable. (b) These mortgage loans have one -year extension options, which are subject to certain conditions. The maturity dates in the table do not reflect the extension option. In connection with loan modification agreements, we have extended the maturity dates of these loans to October 28, 2020. (c) These mortgage loans have two one -year extension options, which are subject to certain conditions. The maturity dates in the table do not reflect the extension options.</t>
  </si>
  <si>
    <t>Scheduled Debt Principal Payments</t>
  </si>
  <si>
    <t>Scheduled debt principal payments during the remainder of 2020 and each of the next four calendar years following December 31, 2020 are as follows (in thousands): Years Ending December 31, Total 2020 (remainder) $ 127,414 2021 56,497 2022 488,617 2023 170,178 2024 — Total principal payments 842,706 Unamortized deferred financing costs (3,701 ) Total $ 839,005</t>
  </si>
  <si>
    <t>(Loss) Income Per Share and Equity (Tables)</t>
  </si>
  <si>
    <t>Schedule of Loss Per Share</t>
  </si>
  <si>
    <t xml:space="preserve">The following table presents (loss) income per share (in thousands, except share and per share amounts): Three Months Ended March 31, 2020 Three Months Ended March 31, 2019 Basic and Diluted Weighted-Average Allocation of Loss Basic and Diluted Loss Basic and Diluted Weighted-Average Allocation of Income Basic and Diluted Income Per Share Class A common stock 33,093,096 $ (14,078 ) $ (0.43 ) 31,392,012 $ 398 $ 0.01 Class T common stock 61,103,150 (26,040 ) (0.43 ) 59,500,448 626 0.01 Net (loss) income attributable to WLT stockholders $ (40,118 ) $ 1,024 </t>
  </si>
  <si>
    <t>Reclassification out of Accumulated Other Comprehensive Income</t>
  </si>
  <si>
    <t>The following table presents a reconciliation of changes in Accumulated other comprehensive (loss) income by component for the periods presented (in thousands): Three Months Ended March 31, Gains and Losses on Derivative Instruments 2020 2019 Beginning balance $ (157 ) $ 1,205 Other comprehensive loss before reclassifications (5,836 ) (228 ) Amounts reclassified from accumulated other comprehensive (loss) income to: Interest expense (62 ) (306 ) Equity in losses of equity method investments in real estate, net 21 — Total (41 ) (306 ) Net current period other comprehensive loss (5,877 ) (534 ) Net current period other comprehensive loss attributable to noncontrolling interests 1,388 — Ending balance $ (4,646 ) $ 671</t>
  </si>
  <si>
    <t>Business - Narratives (Details) $ in Thousands</t>
  </si>
  <si>
    <t>Jun. 08, 2020USD ($)</t>
  </si>
  <si>
    <t>Jun. 30, 2020property</t>
  </si>
  <si>
    <t>May 31, 2020property</t>
  </si>
  <si>
    <t>Jun. 26, 2020USD ($)loanproperty</t>
  </si>
  <si>
    <t>Jul. 31, 2017USD ($)</t>
  </si>
  <si>
    <t>Mar. 31, 2020USD ($)property</t>
  </si>
  <si>
    <t>Jun. 15, 2020USD ($)</t>
  </si>
  <si>
    <t>Dec. 31, 2019USD ($)</t>
  </si>
  <si>
    <t>Capital interest ownership in operating partnership</t>
  </si>
  <si>
    <t>99.985%</t>
  </si>
  <si>
    <t>Unrestricted cash</t>
  </si>
  <si>
    <t>Proceeds from issuance initial public offering</t>
  </si>
  <si>
    <t>Proceeds from DRIP</t>
  </si>
  <si>
    <t>CWI 1</t>
  </si>
  <si>
    <t>CWI And CWI 2 Merger</t>
  </si>
  <si>
    <t>Debt instruments with extension options</t>
  </si>
  <si>
    <t>Current portion of long term debt</t>
  </si>
  <si>
    <t>Aggregate indebtedness of loans under cash management agreements</t>
  </si>
  <si>
    <t>Subsequent Event</t>
  </si>
  <si>
    <t>Number of modified loans (loans) | loan</t>
  </si>
  <si>
    <t>Number of mortgage loans ( loans) | loan</t>
  </si>
  <si>
    <t>Number of loans refinanced</t>
  </si>
  <si>
    <t>Subsequent Event | CWI And CWI 2 Merger | Hutton Nashville</t>
  </si>
  <si>
    <t>Ownership percentage (percent)</t>
  </si>
  <si>
    <t>100.00%</t>
  </si>
  <si>
    <t>Contract sales price</t>
  </si>
  <si>
    <t>Net proceeds from sales of real estate</t>
  </si>
  <si>
    <t>Hotel</t>
  </si>
  <si>
    <t>Number of real estate properties (property) | property</t>
  </si>
  <si>
    <t>Number of properties with suspended operations (property) | property</t>
  </si>
  <si>
    <t>Hotel | Forecasted</t>
  </si>
  <si>
    <t>Number of properties reopened (property) | property</t>
  </si>
  <si>
    <t>Hotel | Subsequent Event</t>
  </si>
  <si>
    <t>Number of properties operating below occupancy (property) | property</t>
  </si>
  <si>
    <t>Number of properties fully suspended (property) | property</t>
  </si>
  <si>
    <t>Consolidated Properties | Hotel</t>
  </si>
  <si>
    <t>Unconsolidated Properties | Hotel</t>
  </si>
  <si>
    <t>Unconsolidated Properties | Hotel | CWI 1</t>
  </si>
  <si>
    <t>Basis of Presentation - Narratives (Details)</t>
  </si>
  <si>
    <t>Dec. 31, 2019vie</t>
  </si>
  <si>
    <t>Variable interest entities, count</t>
  </si>
  <si>
    <t>Variable interest entities consolidated, count</t>
  </si>
  <si>
    <t>Basis of Presentation Basis of Presentation - Variable Interest Entity Disclosure (Details) - USD ($) $ in Thousands</t>
  </si>
  <si>
    <t>Assets</t>
  </si>
  <si>
    <t>Liabilities</t>
  </si>
  <si>
    <t>Basis of Presentation - Cash, Cash Equivalents, and Restricted Cash Equivalents Reconciliation (Details) - USD ($) $ in Thousands</t>
  </si>
  <si>
    <t>Dec. 31, 2018</t>
  </si>
  <si>
    <t>Total cash and cash equivalents and restricted cash</t>
  </si>
  <si>
    <t>Agreements and Transactions with Related Parties - Narratives (Details)</t>
  </si>
  <si>
    <t>Jan. 15, 2020USD ($)</t>
  </si>
  <si>
    <t>Oct. 25, 2019USD ($)</t>
  </si>
  <si>
    <t>Oct. 01, 2019USD ($)property</t>
  </si>
  <si>
    <t>Mar. 31, 2020USD ($)propertyinvestmentshares</t>
  </si>
  <si>
    <t>Mar. 31, 2019USD ($)</t>
  </si>
  <si>
    <t>Apr. 13, 2020</t>
  </si>
  <si>
    <t>Oct. 19, 2017USD ($)</t>
  </si>
  <si>
    <t>Related Party Transaction</t>
  </si>
  <si>
    <t>Percentage of fees earned by advisor paid to subadvisor</t>
  </si>
  <si>
    <t>25.00%</t>
  </si>
  <si>
    <t>Subordinated incentive distribution (percentage)</t>
  </si>
  <si>
    <t>30.00%</t>
  </si>
  <si>
    <t>Percentage of asset management fees (percentage)</t>
  </si>
  <si>
    <t>0.55%</t>
  </si>
  <si>
    <t>Acquisition fees to affiliates settled</t>
  </si>
  <si>
    <t>Percentage of available cash distribution to advisor (percent)</t>
  </si>
  <si>
    <t>10.00%</t>
  </si>
  <si>
    <t>Payment for business liquidation services</t>
  </si>
  <si>
    <t>Ritz-Carlton Bacara, Santa Barbara Venture | Unconsolidated Properties</t>
  </si>
  <si>
    <t>Ownership percentage</t>
  </si>
  <si>
    <t>60.00%</t>
  </si>
  <si>
    <t>Subsequent Event | Marriott Sawgrass Golf Resort and Spa | Unconsolidated Properties</t>
  </si>
  <si>
    <t>Subsequent Event | Ritz-Carlton Bacara, Santa Barbara Venture | Unconsolidated Properties</t>
  </si>
  <si>
    <t>Working Capital Facility | Revolver</t>
  </si>
  <si>
    <t>Maximum borrowing capacity</t>
  </si>
  <si>
    <t>Working capital facility outstanding</t>
  </si>
  <si>
    <t>Hotel | Unconsolidated Properties</t>
  </si>
  <si>
    <t>CWI And CWI 2 Merger | CEO</t>
  </si>
  <si>
    <t>Watermark commitment charges</t>
  </si>
  <si>
    <t>W.P. Carey | Hotel</t>
  </si>
  <si>
    <t>Affiliated Entity | Advisor</t>
  </si>
  <si>
    <t>Common shares, outstanding (shares) | shares</t>
  </si>
  <si>
    <t>Percentage of common stock held by related party (percent)</t>
  </si>
  <si>
    <t>4.00%</t>
  </si>
  <si>
    <t>Affiliated Entity | CWI</t>
  </si>
  <si>
    <t>Number of jointly owned investments | investment</t>
  </si>
  <si>
    <t>Maximum</t>
  </si>
  <si>
    <t>Disposition fees (percentage)</t>
  </si>
  <si>
    <t>1.50%</t>
  </si>
  <si>
    <t>Loan refinancing fees (percentage)</t>
  </si>
  <si>
    <t>1.00%</t>
  </si>
  <si>
    <t>Agreements and Transactions with Related Parties - Related Party Income (Details) - USD ($) $ in Thousands</t>
  </si>
  <si>
    <t>Amounts Included in the Consolidated Statements of Operations</t>
  </si>
  <si>
    <t>Costs of services</t>
  </si>
  <si>
    <t>Available Cash Distributions</t>
  </si>
  <si>
    <t>Affiliated Entity</t>
  </si>
  <si>
    <t>Personnel and overhead reimbursements</t>
  </si>
  <si>
    <t>Related party expenses included operating expenses</t>
  </si>
  <si>
    <t>Other Transaction Fees Incurred</t>
  </si>
  <si>
    <t>Capitalized loan refinancing fees</t>
  </si>
  <si>
    <t>Affiliated Entity | Asset management fees</t>
  </si>
  <si>
    <t>Agreements and Transactions with Related Parties - Due to Affiliates (Details) - USD ($) $ in Thousands</t>
  </si>
  <si>
    <t>Amounts Due to Related Parties and Affiliates</t>
  </si>
  <si>
    <t>Reimbursable costs due to our Advisor</t>
  </si>
  <si>
    <t>Asset management fees and other to our Advisor</t>
  </si>
  <si>
    <t>Watermark commitment agreement</t>
  </si>
  <si>
    <t>Due to other related parties and affiliates</t>
  </si>
  <si>
    <t>Net Investments in Hotels - Narratives (Details) - USD ($) $ in Thousands</t>
  </si>
  <si>
    <t>12 Months Ended</t>
  </si>
  <si>
    <t>Business Acquisition</t>
  </si>
  <si>
    <t>Assets retired</t>
  </si>
  <si>
    <t>Construction in progress</t>
  </si>
  <si>
    <t>Capitalized interest (less than)</t>
  </si>
  <si>
    <t>Accrued capital expenditures</t>
  </si>
  <si>
    <t>Net Investments in Hotels - Property Plant and Equipment (Details) - USD ($) $ in Thousands</t>
  </si>
  <si>
    <t>Buildings</t>
  </si>
  <si>
    <t>Land</t>
  </si>
  <si>
    <t>Furniture, fixtures and equipment</t>
  </si>
  <si>
    <t>Building and site improvements</t>
  </si>
  <si>
    <t>Less: Accumulated depreciation</t>
  </si>
  <si>
    <t>Net Investments in Hotels - Weather Interruptions (Details) - USD ($) $ in Thousands</t>
  </si>
  <si>
    <t>Hurricane-Related Disruptions</t>
  </si>
  <si>
    <t>Marriott Sawgrass Golf Resort and Spa</t>
  </si>
  <si>
    <t>Net write-off (write-up) of fixed assets</t>
  </si>
  <si>
    <t>Decrease to property damage insurance receivables</t>
  </si>
  <si>
    <t>Equity Investments in Real Estate - Narratives (Details)</t>
  </si>
  <si>
    <t>Mar. 31, 2020USD ($)roomproperty</t>
  </si>
  <si>
    <t>Schedule of Equity Method Investments</t>
  </si>
  <si>
    <t>Other than temporary impairments</t>
  </si>
  <si>
    <t>Number of rooms | room</t>
  </si>
  <si>
    <t>Aggregate unamortized basis difference on equity investments</t>
  </si>
  <si>
    <t>Amortization of basis differences</t>
  </si>
  <si>
    <t>Unconsolidated Properties | Ritz-Carlton Bacara, Santa Barbara Venture</t>
  </si>
  <si>
    <t>Contributions to equity method investments</t>
  </si>
  <si>
    <t>Unconsolidated Properties | Ritz-Carlton Key Biscayne Venture</t>
  </si>
  <si>
    <t>19.30%</t>
  </si>
  <si>
    <t>Unconsolidated Properties | Ritz-Carlton Key Biscayne Venture | Condo</t>
  </si>
  <si>
    <t>Unconsolidated Properties | Original Owner | Ritz-Carlton Key Biscayne Venture</t>
  </si>
  <si>
    <t>33.30%</t>
  </si>
  <si>
    <t>Unconsolidated Properties | CWI | Ritz-Carlton Bacara, Santa Barbara Venture</t>
  </si>
  <si>
    <t>40.00%</t>
  </si>
  <si>
    <t>Unconsolidated Properties | CWI | Ritz-Carlton Key Biscayne Venture</t>
  </si>
  <si>
    <t>47.40%</t>
  </si>
  <si>
    <t>Unconsolidated Properties | Hotel | CWI</t>
  </si>
  <si>
    <t>Unconsolidated Properties | Hotel | Third Party | CWI</t>
  </si>
  <si>
    <t>Equity Investments in Real Estate - Ownership Interest in Equity Investments (Details) $ in Thousands</t>
  </si>
  <si>
    <t>Mar. 31, 2020USD ($)room</t>
  </si>
  <si>
    <t>Number of Rooms | room</t>
  </si>
  <si>
    <t>Carrying Value | $</t>
  </si>
  <si>
    <t>Owned</t>
  </si>
  <si>
    <t>Hotel Type</t>
  </si>
  <si>
    <t>Resort</t>
  </si>
  <si>
    <t>Equity Investments in Real Estate - Earnings From Unconsolidated Hotels (Details ) - USD ($) $ in Thousands</t>
  </si>
  <si>
    <t>Equity Investments in Real Estate - Summarized Balance Sheet of Equity Investments (Details) - Unconsolidated Properties - USD ($) $ in Thousands</t>
  </si>
  <si>
    <t>Equity Method Investment, Summarized Financial Information, Assets [Abstract]</t>
  </si>
  <si>
    <t>Real estate, net</t>
  </si>
  <si>
    <t>Other liabilities</t>
  </si>
  <si>
    <t>Members’ equity</t>
  </si>
  <si>
    <t>Equity Investments in Real Estate - Summarized Income Statement of Equity Investments (Details) - Unconsolidated Properties - USD ($) $ in Thousands</t>
  </si>
  <si>
    <t>Equity Method Investment, Summarized Financial Information, Income Statement [Abstract]</t>
  </si>
  <si>
    <t>Revenues</t>
  </si>
  <si>
    <t>Net (loss) income attributable to equity method investments</t>
  </si>
  <si>
    <t>Fair Value Measurements - Narratives (Details) - Level 3 - USD ($) $ in Millions</t>
  </si>
  <si>
    <t>Reported Value</t>
  </si>
  <si>
    <t>Fair Value, Balance Sheet Grouping, Financial Statement Captions</t>
  </si>
  <si>
    <t>Debt instrument, fair value</t>
  </si>
  <si>
    <t>Fair Value</t>
  </si>
  <si>
    <t>Risk Management and Use of Derivative Financial Instruments - Information Regarding Derivative Instruments (Details) - Designated as hedging instrument - USD ($) $ in Thousands</t>
  </si>
  <si>
    <t>Derivatives, Fair Value</t>
  </si>
  <si>
    <t>Derivative asset at fair value</t>
  </si>
  <si>
    <t>Derivative liability at fair value</t>
  </si>
  <si>
    <t>Interest rate caps | Other assets</t>
  </si>
  <si>
    <t>Interest rate swap(s) | Other assets</t>
  </si>
  <si>
    <t>Interest rate swap(s) | Accounts payable, accrued expenses and other liabilities</t>
  </si>
  <si>
    <t>Risk Management and Use of Derivative Financial Instruments - Narratives (Details) - USD ($)</t>
  </si>
  <si>
    <t>Derivative</t>
  </si>
  <si>
    <t>Collateral posted</t>
  </si>
  <si>
    <t>Estimated amount of derivative income to be reclassified from OCI to income</t>
  </si>
  <si>
    <t>Collateral obligation</t>
  </si>
  <si>
    <t>Total credit exposure on derivatives</t>
  </si>
  <si>
    <t>Derivatives in net liability position</t>
  </si>
  <si>
    <t>Assets needed for immediate settlement</t>
  </si>
  <si>
    <t>Single counterparty</t>
  </si>
  <si>
    <t>AOCI Including Portion Attributable to Noncontrolling Interest</t>
  </si>
  <si>
    <t>Other comprehensive loss before reclassifications</t>
  </si>
  <si>
    <t>AOCI Including Portion Attributable to Noncontrolling Interest | Amounts reclassified from accumulated other comprehensive loss</t>
  </si>
  <si>
    <t>Risk Management and Use of Derivative Financial Instruments - Interest Rate Swap and Caps Summary (Details) - Designated as hedging instrument - Cash Flow Hedging $ in Thousands</t>
  </si>
  <si>
    <t>Mar. 31, 2020USD ($)instrument</t>
  </si>
  <si>
    <t>Interest rate swap(s)</t>
  </si>
  <si>
    <t>Number of Instruments | instrument</t>
  </si>
  <si>
    <t>Notional Amount</t>
  </si>
  <si>
    <t>Interest rate caps</t>
  </si>
  <si>
    <t>Debt - Summary of Non-recourse and Limited-recourse Debt on Consolidated Hotels (Details) - USD ($) $ in Thousands</t>
  </si>
  <si>
    <t>Hotel Details</t>
  </si>
  <si>
    <t>Le Méridien Arlington</t>
  </si>
  <si>
    <t>Interest Rate</t>
  </si>
  <si>
    <t>4.33%</t>
  </si>
  <si>
    <t>Rate Type</t>
  </si>
  <si>
    <t>Variable</t>
  </si>
  <si>
    <t>San Jose Marriott</t>
  </si>
  <si>
    <t>Renaissance Atlanta Midtown Hotel</t>
  </si>
  <si>
    <t>3.26%</t>
  </si>
  <si>
    <t>Ritz-Carlton San Francisco</t>
  </si>
  <si>
    <t>4.59%</t>
  </si>
  <si>
    <t>Fixed</t>
  </si>
  <si>
    <t>Charlotte Marriott City Center</t>
  </si>
  <si>
    <t>4.53%</t>
  </si>
  <si>
    <t>Courtyard Nashville Downtown</t>
  </si>
  <si>
    <t>4.15%</t>
  </si>
  <si>
    <t>3.76%</t>
  </si>
  <si>
    <t>Embassy Suites Denver Downtown Convention Center</t>
  </si>
  <si>
    <t>3.90%</t>
  </si>
  <si>
    <t>Seattle Marriott Bellevue</t>
  </si>
  <si>
    <t>4.19%</t>
  </si>
  <si>
    <t>San Diego Marriott La Jolla</t>
  </si>
  <si>
    <t>4.13%</t>
  </si>
  <si>
    <t>Debt - Narratives (Details)</t>
  </si>
  <si>
    <t>Mar. 31, 2020USD ($)extension</t>
  </si>
  <si>
    <t>Debt Instrument</t>
  </si>
  <si>
    <t>Repayments of secured debt | $</t>
  </si>
  <si>
    <t>Option extension period</t>
  </si>
  <si>
    <t>1 year</t>
  </si>
  <si>
    <t>Effective interest rate (percent)</t>
  </si>
  <si>
    <t>Number of extension options | extension</t>
  </si>
  <si>
    <t>Proceeds from mortgage financing | $</t>
  </si>
  <si>
    <t>Seattle Marriott Bellevue | LIBOR</t>
  </si>
  <si>
    <t>Variable interest rate (percent)</t>
  </si>
  <si>
    <t>2.70%</t>
  </si>
  <si>
    <t>Debt - Scheduled Debt Principal Payments (Details) - USD ($) $ in Thousands</t>
  </si>
  <si>
    <t>Long-term Debt</t>
  </si>
  <si>
    <t>2020 (remainder)</t>
  </si>
  <si>
    <t>2021</t>
  </si>
  <si>
    <t>2022</t>
  </si>
  <si>
    <t>2023</t>
  </si>
  <si>
    <t>2024</t>
  </si>
  <si>
    <t>Total principal payments</t>
  </si>
  <si>
    <t>Unamortized deferred financing costs</t>
  </si>
  <si>
    <t>Commitments and Contingencies - Narratives (Details) $ in Thousands</t>
  </si>
  <si>
    <t>Mar. 31, 2020USD ($)agreementmanagement_companyproperty</t>
  </si>
  <si>
    <t>Loss Contingencies</t>
  </si>
  <si>
    <t>Number of management companies | management_company</t>
  </si>
  <si>
    <t>Number of management agreements | agreement</t>
  </si>
  <si>
    <t>Properties under franchise or license agreement (properties) | property</t>
  </si>
  <si>
    <t>Unpaid commitments</t>
  </si>
  <si>
    <t>Furniture and fixtures</t>
  </si>
  <si>
    <t>Food and beverage revenue</t>
  </si>
  <si>
    <t>License and royalty fees (percentage)</t>
  </si>
  <si>
    <t>3.00%</t>
  </si>
  <si>
    <t>Marriott Brand</t>
  </si>
  <si>
    <t>Franchise agreements, count | agreement</t>
  </si>
  <si>
    <t>Hilton Brand</t>
  </si>
  <si>
    <t>Franchises</t>
  </si>
  <si>
    <t>Minimum</t>
  </si>
  <si>
    <t>Hotel management contract term</t>
  </si>
  <si>
    <t>5 years</t>
  </si>
  <si>
    <t>Base hotel management fee (percentage)</t>
  </si>
  <si>
    <t>2.50%</t>
  </si>
  <si>
    <t>Base hotel management fee including benefit of franchise agreement (percentage)</t>
  </si>
  <si>
    <t>Franchise agreement initial term</t>
  </si>
  <si>
    <t>20 years</t>
  </si>
  <si>
    <t>Marketing and reservation contribution rate (percentage)</t>
  </si>
  <si>
    <t>Required FF&amp;E percentages for future capital expenditures (percentage)</t>
  </si>
  <si>
    <t>Minimum | Room revenue</t>
  </si>
  <si>
    <t>40 years</t>
  </si>
  <si>
    <t>7.00%</t>
  </si>
  <si>
    <t>25 years</t>
  </si>
  <si>
    <t>5.00%</t>
  </si>
  <si>
    <t>Maximum | Room revenue</t>
  </si>
  <si>
    <t>6.00%</t>
  </si>
  <si>
    <t>(Loss) Income Per Share and Equity - Summary of Loss Per Share and Equity (Details) - USD ($) $ / shares in Units, $ in Thousands</t>
  </si>
  <si>
    <t>Income (Loss) Per Share</t>
  </si>
  <si>
    <t>Allocation of Loss</t>
  </si>
  <si>
    <t>Basic and Diluted Weighted-Average Shares Outstanding (shares)</t>
  </si>
  <si>
    <t>Basic and Diluted (Loss) Income Per Share (usd per share)</t>
  </si>
  <si>
    <t>(Loss) Income Per Share and Equity - Narratives (Details) - USD ($) $ in Thousands</t>
  </si>
  <si>
    <t>Class of Stock</t>
  </si>
  <si>
    <t>Payment of distribution and shareholder servicing fees</t>
  </si>
  <si>
    <t>Accretion of interest on annual distribution and shareholder servicing fee</t>
  </si>
  <si>
    <t>Distribution and shareholder servicing fee (percent)</t>
  </si>
  <si>
    <t>Underwriting compensation limit (percent)</t>
  </si>
  <si>
    <t>(Loss) Income Per Share and Equity - Reclassifications of Accumulated Other Comprehensive Income (Loss) (Details) - USD ($) $ in Thousands</t>
  </si>
  <si>
    <t>Reconciliation Of Accumulated Comprehensive Income</t>
  </si>
  <si>
    <t>Beginning balance, value</t>
  </si>
  <si>
    <t>Net current period other comprehensive loss</t>
  </si>
  <si>
    <t>Ending balance, value</t>
  </si>
  <si>
    <t>AOCI Including Portion Attributable to Noncontrolling Interest | Amounts reclassified from accumulated other comprehensive income (loss) to:</t>
  </si>
  <si>
    <t>AOCI Attributable to Noncontrolling Interest</t>
  </si>
  <si>
    <t>Net current period other comprehensive loss attributable to noncontrolling interests</t>
  </si>
  <si>
    <t>Income Taxes (Details) - USD ($) $ in Millions</t>
  </si>
  <si>
    <t>Percentage of taxable income distributed</t>
  </si>
  <si>
    <t>Current benefit, operating loss carryforward</t>
  </si>
  <si>
    <t>Current income tax (benefit) expense</t>
  </si>
  <si>
    <t>Deferred income tax benefit</t>
  </si>
  <si>
    <t>Subsequent Events (Details) - USD ($)</t>
  </si>
  <si>
    <t>Jun. 08, 2020</t>
  </si>
  <si>
    <t>Oct. 22, 2019</t>
  </si>
  <si>
    <t>CEO | RSUs</t>
  </si>
  <si>
    <t>Sharre based compensation</t>
  </si>
  <si>
    <t>Officers salary</t>
  </si>
  <si>
    <t>Performance based annual bonus rate (percent)</t>
  </si>
  <si>
    <t>150.00%</t>
  </si>
  <si>
    <t>Decrease in performace based annual cash bonus rate (percent)</t>
  </si>
  <si>
    <t>50.00%</t>
  </si>
  <si>
    <t>Subsequent Event | Common Stock | CWI 1</t>
  </si>
  <si>
    <t>Subsequent Event | Common Class A | CWI 1</t>
  </si>
  <si>
    <t>Share conversion rate (per share)</t>
  </si>
  <si>
    <t>Subsequent Event | Common Class A | CWI 1 | W.P. Carey</t>
  </si>
  <si>
    <t>Shares issued as compensation in acquisition (shares)</t>
  </si>
  <si>
    <t>Subsequent Event | Common Class A | CWI 1 | CWI 2 OP | Watermark Capital</t>
  </si>
  <si>
    <t>Subsequent Event | Series A Preferred Stock | CWI 1 | W.P. Carey</t>
  </si>
  <si>
    <t>Preferred stock liquidatoin preferernce (usd per share)</t>
  </si>
  <si>
    <t>Shares issued as compensation in acquisi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6</v>
      </c>
    </row>
    <row r="16" spans="1:3">
      <c r="A16" s="4" t="s">
        <v>28</v>
      </c>
      <c r="B16" s="4" t="s">
        <v>16</v>
      </c>
    </row>
    <row r="17" spans="1:3">
      <c r="A17" s="4" t="s">
        <v>29</v>
      </c>
      <c r="B17" s="4" t="s">
        <v>16</v>
      </c>
    </row>
    <row r="18" spans="1:3">
      <c r="A18" s="4" t="s">
        <v>30</v>
      </c>
    </row>
    <row r="19" spans="1:3">
      <c r="A19" s="3" t="s">
        <v>4</v>
      </c>
    </row>
    <row r="20" spans="1:3">
      <c r="A20" s="4" t="s">
        <v>31</v>
      </c>
      <c r="C20" s="5" t="n">
        <v>167565204</v>
      </c>
    </row>
    <row r="21" spans="1:3">
      <c r="A21" s="4" t="s">
        <v>32</v>
      </c>
    </row>
    <row r="22" spans="1:3">
      <c r="A22" s="3" t="s">
        <v>4</v>
      </c>
    </row>
    <row r="23" spans="1:3">
      <c r="A23" s="4" t="s">
        <v>31</v>
      </c>
      <c r="C23" s="5" t="n">
        <v>61175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v>
      </c>
      <c r="B1" s="2" t="s">
        <v>2</v>
      </c>
      <c r="C1" s="2" t="s">
        <v>34</v>
      </c>
    </row>
    <row r="2" spans="1:3">
      <c r="A2" s="3" t="s">
        <v>35</v>
      </c>
    </row>
    <row r="3" spans="1:3">
      <c r="A3" s="4" t="s">
        <v>36</v>
      </c>
      <c r="B3" s="6" t="n">
        <v>1472373</v>
      </c>
      <c r="C3" s="6" t="n">
        <v>1468888</v>
      </c>
    </row>
    <row r="4" spans="1:3">
      <c r="A4" s="4" t="s">
        <v>37</v>
      </c>
      <c r="B4" s="5" t="n">
        <v>-169410</v>
      </c>
      <c r="C4" s="5" t="n">
        <v>-157581</v>
      </c>
    </row>
    <row r="5" spans="1:3">
      <c r="A5" s="4" t="s">
        <v>38</v>
      </c>
      <c r="B5" s="5" t="n">
        <v>1302963</v>
      </c>
      <c r="C5" s="5" t="n">
        <v>1311307</v>
      </c>
    </row>
    <row r="6" spans="1:3">
      <c r="A6" s="4" t="s">
        <v>39</v>
      </c>
      <c r="B6" s="5" t="n">
        <v>85108</v>
      </c>
      <c r="C6" s="5" t="n">
        <v>113169</v>
      </c>
    </row>
    <row r="7" spans="1:3">
      <c r="A7" s="4" t="s">
        <v>40</v>
      </c>
      <c r="B7" s="5" t="n">
        <v>73047</v>
      </c>
      <c r="C7" s="5" t="n">
        <v>81713</v>
      </c>
    </row>
    <row r="8" spans="1:3">
      <c r="A8" s="4" t="s">
        <v>41</v>
      </c>
      <c r="B8" s="5" t="n">
        <v>32251</v>
      </c>
      <c r="C8" s="5" t="n">
        <v>30062</v>
      </c>
    </row>
    <row r="9" spans="1:3">
      <c r="A9" s="4" t="s">
        <v>42</v>
      </c>
      <c r="B9" s="5" t="n">
        <v>23036</v>
      </c>
      <c r="C9" s="5" t="n">
        <v>25719</v>
      </c>
    </row>
    <row r="10" spans="1:3">
      <c r="A10" s="4" t="s">
        <v>43</v>
      </c>
      <c r="B10" s="5" t="n">
        <v>14330</v>
      </c>
      <c r="C10" s="5" t="n">
        <v>15012</v>
      </c>
    </row>
    <row r="11" spans="1:3">
      <c r="A11" s="4" t="s">
        <v>44</v>
      </c>
      <c r="B11" s="5" t="n">
        <v>1530735</v>
      </c>
      <c r="C11" s="5" t="n">
        <v>1576982</v>
      </c>
    </row>
    <row r="12" spans="1:3">
      <c r="A12" s="3" t="s">
        <v>45</v>
      </c>
    </row>
    <row r="13" spans="1:3">
      <c r="A13" s="4" t="s">
        <v>46</v>
      </c>
      <c r="B13" s="5" t="n">
        <v>839005</v>
      </c>
      <c r="C13" s="5" t="n">
        <v>840465</v>
      </c>
    </row>
    <row r="14" spans="1:3">
      <c r="A14" s="4" t="s">
        <v>47</v>
      </c>
      <c r="B14" s="5" t="n">
        <v>64723</v>
      </c>
      <c r="C14" s="5" t="n">
        <v>59471</v>
      </c>
    </row>
    <row r="15" spans="1:3">
      <c r="A15" s="4" t="s">
        <v>48</v>
      </c>
      <c r="B15" s="5" t="n">
        <v>1134</v>
      </c>
      <c r="C15" s="5" t="n">
        <v>2786</v>
      </c>
    </row>
    <row r="16" spans="1:3">
      <c r="A16" s="4" t="s">
        <v>49</v>
      </c>
      <c r="B16" s="5" t="n">
        <v>0</v>
      </c>
      <c r="C16" s="5" t="n">
        <v>11616</v>
      </c>
    </row>
    <row r="17" spans="1:3">
      <c r="A17" s="4" t="s">
        <v>50</v>
      </c>
      <c r="B17" s="5" t="n">
        <v>904862</v>
      </c>
      <c r="C17" s="5" t="n">
        <v>914338</v>
      </c>
    </row>
    <row r="18" spans="1:3">
      <c r="A18" s="4" t="s">
        <v>51</v>
      </c>
      <c r="B18" s="4" t="s">
        <v>52</v>
      </c>
      <c r="C18" s="4" t="s">
        <v>52</v>
      </c>
    </row>
    <row r="19" spans="1:3">
      <c r="A19" s="4" t="s">
        <v>53</v>
      </c>
      <c r="B19" s="5" t="n">
        <v>0</v>
      </c>
      <c r="C19" s="5" t="n">
        <v>0</v>
      </c>
    </row>
    <row r="20" spans="1:3">
      <c r="A20" s="4" t="s">
        <v>54</v>
      </c>
      <c r="B20" s="5" t="n">
        <v>861148</v>
      </c>
      <c r="C20" s="5" t="n">
        <v>852051</v>
      </c>
    </row>
    <row r="21" spans="1:3">
      <c r="A21" s="4" t="s">
        <v>55</v>
      </c>
      <c r="B21" s="5" t="n">
        <v>-250342</v>
      </c>
      <c r="C21" s="5" t="n">
        <v>-210224</v>
      </c>
    </row>
    <row r="22" spans="1:3">
      <c r="A22" s="4" t="s">
        <v>56</v>
      </c>
      <c r="B22" s="5" t="n">
        <v>-4646</v>
      </c>
      <c r="C22" s="5" t="n">
        <v>-157</v>
      </c>
    </row>
    <row r="23" spans="1:3">
      <c r="A23" s="4" t="s">
        <v>57</v>
      </c>
      <c r="B23" s="5" t="n">
        <v>606254</v>
      </c>
      <c r="C23" s="5" t="n">
        <v>641764</v>
      </c>
    </row>
    <row r="24" spans="1:3">
      <c r="A24" s="4" t="s">
        <v>58</v>
      </c>
      <c r="B24" s="5" t="n">
        <v>19619</v>
      </c>
      <c r="C24" s="5" t="n">
        <v>20880</v>
      </c>
    </row>
    <row r="25" spans="1:3">
      <c r="A25" s="4" t="s">
        <v>59</v>
      </c>
      <c r="B25" s="5" t="n">
        <v>625873</v>
      </c>
      <c r="C25" s="5" t="n">
        <v>662644</v>
      </c>
    </row>
    <row r="26" spans="1:3">
      <c r="A26" s="4" t="s">
        <v>60</v>
      </c>
      <c r="B26" s="5" t="n">
        <v>1530735</v>
      </c>
      <c r="C26" s="5" t="n">
        <v>1576982</v>
      </c>
    </row>
    <row r="27" spans="1:3">
      <c r="A27" s="4" t="s">
        <v>30</v>
      </c>
    </row>
    <row r="28" spans="1:3">
      <c r="A28" s="3" t="s">
        <v>45</v>
      </c>
    </row>
    <row r="29" spans="1:3">
      <c r="A29" s="4" t="s">
        <v>61</v>
      </c>
      <c r="B29" s="5" t="n">
        <v>33</v>
      </c>
      <c r="C29" s="5" t="n">
        <v>33</v>
      </c>
    </row>
    <row r="30" spans="1:3">
      <c r="A30" s="4" t="s">
        <v>32</v>
      </c>
    </row>
    <row r="31" spans="1:3">
      <c r="A31" s="3" t="s">
        <v>45</v>
      </c>
    </row>
    <row r="32" spans="1:3">
      <c r="A32" s="4" t="s">
        <v>61</v>
      </c>
      <c r="B32" s="6" t="n">
        <v>61</v>
      </c>
      <c r="C32" s="6" t="n">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9</v>
      </c>
    </row>
    <row r="4" spans="1:2">
      <c r="A4" s="4" t="s">
        <v>181</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4</v>
      </c>
    </row>
    <row r="2" spans="1:3">
      <c r="A2" s="3" t="s">
        <v>63</v>
      </c>
    </row>
    <row r="3" spans="1:3">
      <c r="A3" s="4" t="s">
        <v>64</v>
      </c>
      <c r="B3" s="7" t="n">
        <v>0.001</v>
      </c>
      <c r="C3" s="7" t="n">
        <v>0.001</v>
      </c>
    </row>
    <row r="4" spans="1:3">
      <c r="A4" s="4" t="s">
        <v>65</v>
      </c>
      <c r="B4" s="5" t="n">
        <v>50000000</v>
      </c>
      <c r="C4" s="5" t="n">
        <v>50000000</v>
      </c>
    </row>
    <row r="5" spans="1:3">
      <c r="A5" s="4" t="s">
        <v>66</v>
      </c>
      <c r="B5" s="5" t="n">
        <v>0</v>
      </c>
      <c r="C5" s="5" t="n">
        <v>0</v>
      </c>
    </row>
    <row r="6" spans="1:3">
      <c r="A6" s="4" t="s">
        <v>30</v>
      </c>
    </row>
    <row r="7" spans="1:3">
      <c r="A7" s="3" t="s">
        <v>63</v>
      </c>
    </row>
    <row r="8" spans="1:3">
      <c r="A8" s="4" t="s">
        <v>67</v>
      </c>
      <c r="B8" s="7" t="n">
        <v>0.001</v>
      </c>
      <c r="C8" s="7" t="n">
        <v>0.001</v>
      </c>
    </row>
    <row r="9" spans="1:3">
      <c r="A9" s="4" t="s">
        <v>68</v>
      </c>
      <c r="B9" s="5" t="n">
        <v>320000000</v>
      </c>
      <c r="C9" s="5" t="n">
        <v>320000000</v>
      </c>
    </row>
    <row r="10" spans="1:3">
      <c r="A10" s="4" t="s">
        <v>69</v>
      </c>
      <c r="B10" s="5" t="n">
        <v>33274756</v>
      </c>
      <c r="C10" s="5" t="n">
        <v>32762005</v>
      </c>
    </row>
    <row r="11" spans="1:3">
      <c r="A11" s="4" t="s">
        <v>32</v>
      </c>
    </row>
    <row r="12" spans="1:3">
      <c r="A12" s="3" t="s">
        <v>63</v>
      </c>
    </row>
    <row r="13" spans="1:3">
      <c r="A13" s="4" t="s">
        <v>67</v>
      </c>
      <c r="B13" s="7" t="n">
        <v>0.001</v>
      </c>
      <c r="C13" s="7" t="n">
        <v>0.001</v>
      </c>
    </row>
    <row r="14" spans="1:3">
      <c r="A14" s="4" t="s">
        <v>68</v>
      </c>
      <c r="B14" s="5" t="n">
        <v>80000000</v>
      </c>
      <c r="C14" s="5" t="n">
        <v>80000000</v>
      </c>
    </row>
    <row r="15" spans="1:3">
      <c r="A15" s="4" t="s">
        <v>69</v>
      </c>
      <c r="B15" s="5" t="n">
        <v>61175258</v>
      </c>
      <c r="C15" s="5" t="n">
        <v>60623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9"/>
    <col customWidth="1" max="2" min="2" width="21"/>
    <col customWidth="1" max="3" min="3" width="22"/>
    <col customWidth="1" max="4" min="4" width="21"/>
    <col customWidth="1" max="5" min="5" width="33"/>
    <col customWidth="1" max="6" min="6" width="21"/>
    <col customWidth="1" max="7" min="7" width="29"/>
    <col customWidth="1" max="8" min="8" width="21"/>
    <col customWidth="1" max="9" min="9" width="21"/>
  </cols>
  <sheetData>
    <row r="1" spans="1:9">
      <c r="A1" s="1" t="s">
        <v>257</v>
      </c>
      <c r="B1" s="2" t="s">
        <v>258</v>
      </c>
      <c r="C1" s="2" t="s">
        <v>259</v>
      </c>
      <c r="D1" s="2" t="s">
        <v>260</v>
      </c>
      <c r="E1" s="2" t="s">
        <v>261</v>
      </c>
      <c r="F1" s="2" t="s">
        <v>262</v>
      </c>
      <c r="G1" s="2" t="s">
        <v>263</v>
      </c>
      <c r="H1" s="2" t="s">
        <v>264</v>
      </c>
      <c r="I1" s="2" t="s">
        <v>265</v>
      </c>
    </row>
    <row r="2" spans="1:9">
      <c r="A2" s="3" t="s">
        <v>178</v>
      </c>
    </row>
    <row r="3" spans="1:9">
      <c r="A3" s="4" t="s">
        <v>266</v>
      </c>
      <c r="G3" s="4" t="s">
        <v>267</v>
      </c>
    </row>
    <row r="4" spans="1:9">
      <c r="A4" s="4" t="s">
        <v>268</v>
      </c>
      <c r="G4" s="6" t="n">
        <v>73000</v>
      </c>
    </row>
    <row r="5" spans="1:9">
      <c r="A5" s="4" t="s">
        <v>46</v>
      </c>
      <c r="G5" s="5" t="n">
        <v>839005</v>
      </c>
      <c r="I5" s="6" t="n">
        <v>840465</v>
      </c>
    </row>
    <row r="6" spans="1:9">
      <c r="A6" s="4" t="s">
        <v>30</v>
      </c>
    </row>
    <row r="7" spans="1:9">
      <c r="A7" s="3" t="s">
        <v>178</v>
      </c>
    </row>
    <row r="8" spans="1:9">
      <c r="A8" s="4" t="s">
        <v>269</v>
      </c>
      <c r="F8" s="6" t="n">
        <v>280300</v>
      </c>
    </row>
    <row r="9" spans="1:9">
      <c r="A9" s="4" t="s">
        <v>270</v>
      </c>
      <c r="G9" s="5" t="n">
        <v>30800</v>
      </c>
    </row>
    <row r="10" spans="1:9">
      <c r="A10" s="4" t="s">
        <v>32</v>
      </c>
    </row>
    <row r="11" spans="1:9">
      <c r="A11" s="3" t="s">
        <v>178</v>
      </c>
    </row>
    <row r="12" spans="1:9">
      <c r="A12" s="4" t="s">
        <v>269</v>
      </c>
      <c r="F12" s="6" t="n">
        <v>571000</v>
      </c>
    </row>
    <row r="13" spans="1:9">
      <c r="A13" s="4" t="s">
        <v>270</v>
      </c>
      <c r="G13" s="5" t="n">
        <v>62700</v>
      </c>
    </row>
    <row r="14" spans="1:9">
      <c r="A14" s="4" t="s">
        <v>271</v>
      </c>
    </row>
    <row r="15" spans="1:9">
      <c r="A15" s="3" t="s">
        <v>178</v>
      </c>
    </row>
    <row r="16" spans="1:9">
      <c r="A16" s="4" t="s">
        <v>268</v>
      </c>
      <c r="G16" s="5" t="n">
        <v>47800</v>
      </c>
    </row>
    <row r="17" spans="1:9">
      <c r="A17" s="4" t="s">
        <v>46</v>
      </c>
      <c r="G17" s="5" t="n">
        <v>1200000</v>
      </c>
    </row>
    <row r="18" spans="1:9">
      <c r="A18" s="4" t="s">
        <v>272</v>
      </c>
    </row>
    <row r="19" spans="1:9">
      <c r="A19" s="3" t="s">
        <v>178</v>
      </c>
    </row>
    <row r="20" spans="1:9">
      <c r="A20" s="4" t="s">
        <v>46</v>
      </c>
      <c r="G20" s="5" t="n">
        <v>2000000</v>
      </c>
    </row>
    <row r="21" spans="1:9">
      <c r="A21" s="4" t="s">
        <v>273</v>
      </c>
      <c r="G21" s="5" t="n">
        <v>224200</v>
      </c>
    </row>
    <row r="22" spans="1:9">
      <c r="A22" s="4" t="s">
        <v>274</v>
      </c>
      <c r="G22" s="5" t="n">
        <v>490700</v>
      </c>
    </row>
    <row r="23" spans="1:9">
      <c r="A23" s="4" t="s">
        <v>275</v>
      </c>
      <c r="G23" s="6" t="n">
        <v>167800</v>
      </c>
    </row>
    <row r="24" spans="1:9">
      <c r="A24" s="4" t="s">
        <v>276</v>
      </c>
    </row>
    <row r="25" spans="1:9">
      <c r="A25" s="3" t="s">
        <v>178</v>
      </c>
    </row>
    <row r="26" spans="1:9">
      <c r="A26" s="4" t="s">
        <v>268</v>
      </c>
      <c r="H26" s="6" t="n">
        <v>102300</v>
      </c>
    </row>
    <row r="27" spans="1:9">
      <c r="A27" s="4" t="s">
        <v>277</v>
      </c>
      <c r="E27" s="5" t="n">
        <v>18</v>
      </c>
    </row>
    <row r="28" spans="1:9">
      <c r="A28" s="4" t="s">
        <v>278</v>
      </c>
      <c r="E28" s="5" t="n">
        <v>32</v>
      </c>
    </row>
    <row r="29" spans="1:9">
      <c r="A29" s="4" t="s">
        <v>279</v>
      </c>
      <c r="E29" s="6" t="n">
        <v>1300000</v>
      </c>
    </row>
    <row r="30" spans="1:9">
      <c r="A30" s="4" t="s">
        <v>280</v>
      </c>
    </row>
    <row r="31" spans="1:9">
      <c r="A31" s="3" t="s">
        <v>178</v>
      </c>
    </row>
    <row r="32" spans="1:9">
      <c r="A32" s="4" t="s">
        <v>281</v>
      </c>
      <c r="B32" s="4" t="s">
        <v>282</v>
      </c>
    </row>
    <row r="33" spans="1:9">
      <c r="A33" s="4" t="s">
        <v>283</v>
      </c>
      <c r="B33" s="6" t="n">
        <v>70000</v>
      </c>
    </row>
    <row r="34" spans="1:9">
      <c r="A34" s="4" t="s">
        <v>284</v>
      </c>
      <c r="B34" s="6" t="n">
        <v>26800</v>
      </c>
    </row>
    <row r="35" spans="1:9">
      <c r="A35" s="4" t="s">
        <v>285</v>
      </c>
    </row>
    <row r="36" spans="1:9">
      <c r="A36" s="3" t="s">
        <v>178</v>
      </c>
    </row>
    <row r="37" spans="1:9">
      <c r="A37" s="4" t="s">
        <v>286</v>
      </c>
      <c r="G37" s="5" t="n">
        <v>12</v>
      </c>
    </row>
    <row r="38" spans="1:9">
      <c r="A38" s="4" t="s">
        <v>287</v>
      </c>
      <c r="G38" s="5" t="n">
        <v>17</v>
      </c>
    </row>
    <row r="39" spans="1:9">
      <c r="A39" s="4" t="s">
        <v>288</v>
      </c>
    </row>
    <row r="40" spans="1:9">
      <c r="A40" s="3" t="s">
        <v>178</v>
      </c>
    </row>
    <row r="41" spans="1:9">
      <c r="A41" s="4" t="s">
        <v>289</v>
      </c>
      <c r="C41" s="5" t="n">
        <v>8</v>
      </c>
    </row>
    <row r="42" spans="1:9">
      <c r="A42" s="4" t="s">
        <v>290</v>
      </c>
    </row>
    <row r="43" spans="1:9">
      <c r="A43" s="3" t="s">
        <v>178</v>
      </c>
    </row>
    <row r="44" spans="1:9">
      <c r="A44" s="4" t="s">
        <v>291</v>
      </c>
      <c r="E44" s="5" t="n">
        <v>24</v>
      </c>
    </row>
    <row r="45" spans="1:9">
      <c r="A45" s="4" t="s">
        <v>292</v>
      </c>
      <c r="E45" s="5" t="n">
        <v>8</v>
      </c>
    </row>
    <row r="46" spans="1:9">
      <c r="A46" s="4" t="s">
        <v>289</v>
      </c>
      <c r="D46" s="5" t="n">
        <v>1</v>
      </c>
    </row>
    <row r="47" spans="1:9">
      <c r="A47" s="4" t="s">
        <v>293</v>
      </c>
    </row>
    <row r="48" spans="1:9">
      <c r="A48" s="3" t="s">
        <v>178</v>
      </c>
    </row>
    <row r="49" spans="1:9">
      <c r="A49" s="4" t="s">
        <v>286</v>
      </c>
      <c r="G49" s="5" t="n">
        <v>10</v>
      </c>
    </row>
    <row r="50" spans="1:9">
      <c r="A50" s="4" t="s">
        <v>294</v>
      </c>
    </row>
    <row r="51" spans="1:9">
      <c r="A51" s="3" t="s">
        <v>178</v>
      </c>
    </row>
    <row r="52" spans="1:9">
      <c r="A52" s="4" t="s">
        <v>286</v>
      </c>
      <c r="G52" s="5" t="n">
        <v>2</v>
      </c>
    </row>
    <row r="53" spans="1:9">
      <c r="A53" s="4" t="s">
        <v>295</v>
      </c>
    </row>
    <row r="54" spans="1:9">
      <c r="A54" s="3" t="s">
        <v>178</v>
      </c>
    </row>
    <row r="55" spans="1:9">
      <c r="A55" s="4" t="s">
        <v>286</v>
      </c>
      <c r="G55"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96</v>
      </c>
      <c r="B1" s="2" t="s">
        <v>297</v>
      </c>
    </row>
    <row r="2" spans="1:2">
      <c r="A2" s="3" t="s">
        <v>179</v>
      </c>
    </row>
    <row r="3" spans="1:2">
      <c r="A3" s="4" t="s">
        <v>298</v>
      </c>
      <c r="B3" s="5" t="n">
        <v>2</v>
      </c>
    </row>
    <row r="4" spans="1:2">
      <c r="A4" s="4" t="s">
        <v>299</v>
      </c>
      <c r="B4"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4</v>
      </c>
    </row>
    <row r="2" spans="1:3">
      <c r="A2" s="3" t="s">
        <v>301</v>
      </c>
    </row>
    <row r="3" spans="1:3">
      <c r="A3" s="4" t="s">
        <v>38</v>
      </c>
      <c r="B3" s="6" t="n">
        <v>1302963</v>
      </c>
      <c r="C3" s="6" t="n">
        <v>1311307</v>
      </c>
    </row>
    <row r="4" spans="1:3">
      <c r="A4" s="4" t="s">
        <v>44</v>
      </c>
      <c r="B4" s="5" t="n">
        <v>1530735</v>
      </c>
      <c r="C4" s="5" t="n">
        <v>1576982</v>
      </c>
    </row>
    <row r="5" spans="1:3">
      <c r="A5" s="3" t="s">
        <v>302</v>
      </c>
    </row>
    <row r="6" spans="1:3">
      <c r="A6" s="4" t="s">
        <v>46</v>
      </c>
      <c r="B6" s="5" t="n">
        <v>839005</v>
      </c>
      <c r="C6" s="5" t="n">
        <v>840465</v>
      </c>
    </row>
    <row r="7" spans="1:3">
      <c r="A7" s="4" t="s">
        <v>50</v>
      </c>
      <c r="B7" s="5" t="n">
        <v>904862</v>
      </c>
      <c r="C7" s="5" t="n">
        <v>914338</v>
      </c>
    </row>
    <row r="8" spans="1:3">
      <c r="A8" s="4" t="s">
        <v>217</v>
      </c>
    </row>
    <row r="9" spans="1:3">
      <c r="A9" s="3" t="s">
        <v>301</v>
      </c>
    </row>
    <row r="10" spans="1:3">
      <c r="A10" s="4" t="s">
        <v>38</v>
      </c>
      <c r="B10" s="5" t="n">
        <v>122610</v>
      </c>
      <c r="C10" s="5" t="n">
        <v>123833</v>
      </c>
    </row>
    <row r="11" spans="1:3">
      <c r="A11" s="4" t="s">
        <v>44</v>
      </c>
      <c r="B11" s="5" t="n">
        <v>145967</v>
      </c>
      <c r="C11" s="5" t="n">
        <v>145218</v>
      </c>
    </row>
    <row r="12" spans="1:3">
      <c r="A12" s="3" t="s">
        <v>302</v>
      </c>
    </row>
    <row r="13" spans="1:3">
      <c r="A13" s="4" t="s">
        <v>46</v>
      </c>
      <c r="B13" s="5" t="n">
        <v>88856</v>
      </c>
      <c r="C13" s="5" t="n">
        <v>88747</v>
      </c>
    </row>
    <row r="14" spans="1:3">
      <c r="A14" s="4" t="s">
        <v>50</v>
      </c>
      <c r="B14" s="6" t="n">
        <v>107321</v>
      </c>
      <c r="C14" s="6" t="n">
        <v>1040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34</v>
      </c>
      <c r="D1" s="2" t="s">
        <v>71</v>
      </c>
      <c r="E1" s="2" t="s">
        <v>304</v>
      </c>
    </row>
    <row r="2" spans="1:5">
      <c r="A2" s="3" t="s">
        <v>179</v>
      </c>
    </row>
    <row r="3" spans="1:5">
      <c r="A3" s="4" t="s">
        <v>40</v>
      </c>
      <c r="B3" s="6" t="n">
        <v>73047</v>
      </c>
      <c r="C3" s="6" t="n">
        <v>81713</v>
      </c>
    </row>
    <row r="4" spans="1:5">
      <c r="A4" s="4" t="s">
        <v>41</v>
      </c>
      <c r="B4" s="5" t="n">
        <v>32251</v>
      </c>
      <c r="C4" s="5" t="n">
        <v>30062</v>
      </c>
    </row>
    <row r="5" spans="1:5">
      <c r="A5" s="4" t="s">
        <v>305</v>
      </c>
      <c r="B5" s="6" t="n">
        <v>105298</v>
      </c>
      <c r="C5" s="6" t="n">
        <v>111775</v>
      </c>
      <c r="D5" s="6" t="n">
        <v>106572</v>
      </c>
      <c r="E5" s="6" t="n">
        <v>1039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45"/>
    <col customWidth="1" max="6" min="6" width="21"/>
    <col customWidth="1" max="7" min="7" width="14"/>
    <col customWidth="1" max="8" min="8" width="21"/>
    <col customWidth="1" max="9" min="9" width="21"/>
  </cols>
  <sheetData>
    <row r="1" spans="1:9">
      <c r="A1" s="1" t="s">
        <v>306</v>
      </c>
      <c r="B1" s="2" t="s">
        <v>307</v>
      </c>
      <c r="C1" s="2" t="s">
        <v>308</v>
      </c>
      <c r="D1" s="2" t="s">
        <v>309</v>
      </c>
      <c r="E1" s="2" t="s">
        <v>310</v>
      </c>
      <c r="F1" s="2" t="s">
        <v>311</v>
      </c>
      <c r="G1" s="2" t="s">
        <v>312</v>
      </c>
      <c r="H1" s="2" t="s">
        <v>265</v>
      </c>
      <c r="I1" s="2" t="s">
        <v>313</v>
      </c>
    </row>
    <row r="2" spans="1:9">
      <c r="A2" s="3" t="s">
        <v>314</v>
      </c>
    </row>
    <row r="3" spans="1:9">
      <c r="A3" s="4" t="s">
        <v>315</v>
      </c>
      <c r="E3" s="4" t="s">
        <v>316</v>
      </c>
    </row>
    <row r="4" spans="1:9">
      <c r="A4" s="4" t="s">
        <v>317</v>
      </c>
      <c r="E4" s="4" t="s">
        <v>318</v>
      </c>
    </row>
    <row r="5" spans="1:9">
      <c r="A5" s="4" t="s">
        <v>319</v>
      </c>
      <c r="E5" s="4" t="s">
        <v>320</v>
      </c>
    </row>
    <row r="6" spans="1:9">
      <c r="A6" s="4" t="s">
        <v>321</v>
      </c>
      <c r="E6" s="6" t="n">
        <v>3500000</v>
      </c>
      <c r="F6" s="6" t="n">
        <v>2600000</v>
      </c>
    </row>
    <row r="7" spans="1:9">
      <c r="A7" s="4" t="s">
        <v>322</v>
      </c>
      <c r="E7" s="4" t="s">
        <v>323</v>
      </c>
    </row>
    <row r="8" spans="1:9">
      <c r="A8" s="4" t="s">
        <v>324</v>
      </c>
      <c r="B8" s="6" t="n">
        <v>800000</v>
      </c>
      <c r="C8" s="6" t="n">
        <v>2000000</v>
      </c>
    </row>
    <row r="9" spans="1:9">
      <c r="A9" s="4" t="s">
        <v>325</v>
      </c>
    </row>
    <row r="10" spans="1:9">
      <c r="A10" s="3" t="s">
        <v>314</v>
      </c>
    </row>
    <row r="11" spans="1:9">
      <c r="A11" s="4" t="s">
        <v>326</v>
      </c>
      <c r="E11" s="4" t="s">
        <v>327</v>
      </c>
    </row>
    <row r="12" spans="1:9">
      <c r="A12" s="4" t="s">
        <v>328</v>
      </c>
    </row>
    <row r="13" spans="1:9">
      <c r="A13" s="3" t="s">
        <v>314</v>
      </c>
    </row>
    <row r="14" spans="1:9">
      <c r="A14" s="4" t="s">
        <v>326</v>
      </c>
      <c r="G14" s="4" t="s">
        <v>282</v>
      </c>
    </row>
    <row r="15" spans="1:9">
      <c r="A15" s="4" t="s">
        <v>329</v>
      </c>
    </row>
    <row r="16" spans="1:9">
      <c r="A16" s="3" t="s">
        <v>314</v>
      </c>
    </row>
    <row r="17" spans="1:9">
      <c r="A17" s="4" t="s">
        <v>326</v>
      </c>
      <c r="G17" s="4" t="s">
        <v>282</v>
      </c>
    </row>
    <row r="18" spans="1:9">
      <c r="A18" s="4" t="s">
        <v>330</v>
      </c>
    </row>
    <row r="19" spans="1:9">
      <c r="A19" s="3" t="s">
        <v>314</v>
      </c>
    </row>
    <row r="20" spans="1:9">
      <c r="A20" s="4" t="s">
        <v>331</v>
      </c>
      <c r="I20" s="6" t="n">
        <v>25000000</v>
      </c>
    </row>
    <row r="21" spans="1:9">
      <c r="A21" s="4" t="s">
        <v>332</v>
      </c>
      <c r="E21" s="6" t="n">
        <v>0</v>
      </c>
      <c r="H21" s="6" t="n">
        <v>0</v>
      </c>
    </row>
    <row r="22" spans="1:9">
      <c r="A22" s="4" t="s">
        <v>285</v>
      </c>
    </row>
    <row r="23" spans="1:9">
      <c r="A23" s="3" t="s">
        <v>314</v>
      </c>
    </row>
    <row r="24" spans="1:9">
      <c r="A24" s="4" t="s">
        <v>286</v>
      </c>
      <c r="E24" s="5" t="n">
        <v>12</v>
      </c>
    </row>
    <row r="25" spans="1:9">
      <c r="A25" s="4" t="s">
        <v>333</v>
      </c>
    </row>
    <row r="26" spans="1:9">
      <c r="A26" s="3" t="s">
        <v>314</v>
      </c>
    </row>
    <row r="27" spans="1:9">
      <c r="A27" s="4" t="s">
        <v>286</v>
      </c>
      <c r="E27" s="5" t="n">
        <v>2</v>
      </c>
    </row>
    <row r="28" spans="1:9">
      <c r="A28" s="4" t="s">
        <v>272</v>
      </c>
    </row>
    <row r="29" spans="1:9">
      <c r="A29" s="3" t="s">
        <v>314</v>
      </c>
    </row>
    <row r="30" spans="1:9">
      <c r="A30" s="4" t="s">
        <v>324</v>
      </c>
      <c r="B30" s="6" t="n">
        <v>1950000</v>
      </c>
      <c r="C30" s="6" t="n">
        <v>5000000</v>
      </c>
    </row>
    <row r="31" spans="1:9">
      <c r="A31" s="4" t="s">
        <v>334</v>
      </c>
    </row>
    <row r="32" spans="1:9">
      <c r="A32" s="3" t="s">
        <v>314</v>
      </c>
    </row>
    <row r="33" spans="1:9">
      <c r="A33" s="4" t="s">
        <v>335</v>
      </c>
      <c r="D33" s="6" t="n">
        <v>6950000</v>
      </c>
    </row>
    <row r="34" spans="1:9">
      <c r="A34" s="4" t="s">
        <v>336</v>
      </c>
    </row>
    <row r="35" spans="1:9">
      <c r="A35" s="3" t="s">
        <v>314</v>
      </c>
    </row>
    <row r="36" spans="1:9">
      <c r="A36" s="4" t="s">
        <v>286</v>
      </c>
      <c r="D36" s="5" t="n">
        <v>2</v>
      </c>
    </row>
    <row r="37" spans="1:9">
      <c r="A37" s="4" t="s">
        <v>337</v>
      </c>
    </row>
    <row r="38" spans="1:9">
      <c r="A38" s="3" t="s">
        <v>314</v>
      </c>
    </row>
    <row r="39" spans="1:9">
      <c r="A39" s="4" t="s">
        <v>338</v>
      </c>
      <c r="E39" s="5" t="n">
        <v>3811189</v>
      </c>
    </row>
    <row r="40" spans="1:9">
      <c r="A40" s="4" t="s">
        <v>339</v>
      </c>
      <c r="E40" s="4" t="s">
        <v>340</v>
      </c>
    </row>
    <row r="41" spans="1:9">
      <c r="A41" s="4" t="s">
        <v>341</v>
      </c>
    </row>
    <row r="42" spans="1:9">
      <c r="A42" s="3" t="s">
        <v>314</v>
      </c>
    </row>
    <row r="43" spans="1:9">
      <c r="A43" s="4" t="s">
        <v>342</v>
      </c>
      <c r="E43" s="5" t="n">
        <v>3</v>
      </c>
    </row>
    <row r="44" spans="1:9">
      <c r="A44" s="4" t="s">
        <v>343</v>
      </c>
    </row>
    <row r="45" spans="1:9">
      <c r="A45" s="3" t="s">
        <v>314</v>
      </c>
    </row>
    <row r="46" spans="1:9">
      <c r="A46" s="4" t="s">
        <v>344</v>
      </c>
      <c r="E46" s="4" t="s">
        <v>345</v>
      </c>
    </row>
    <row r="47" spans="1:9">
      <c r="A47" s="4" t="s">
        <v>346</v>
      </c>
      <c r="E47" s="4" t="s">
        <v>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1</v>
      </c>
    </row>
    <row r="3" spans="1:3">
      <c r="A3" s="3" t="s">
        <v>349</v>
      </c>
    </row>
    <row r="4" spans="1:3">
      <c r="A4" s="4" t="s">
        <v>350</v>
      </c>
      <c r="B4" s="6" t="n">
        <v>69620</v>
      </c>
      <c r="C4" s="6" t="n">
        <v>75569</v>
      </c>
    </row>
    <row r="5" spans="1:3">
      <c r="A5" s="4" t="s">
        <v>351</v>
      </c>
      <c r="B5" s="5" t="n">
        <v>0</v>
      </c>
      <c r="C5" s="5" t="n">
        <v>1938</v>
      </c>
    </row>
    <row r="6" spans="1:3">
      <c r="A6" s="4" t="s">
        <v>352</v>
      </c>
    </row>
    <row r="7" spans="1:3">
      <c r="A7" s="3" t="s">
        <v>349</v>
      </c>
    </row>
    <row r="8" spans="1:3">
      <c r="A8" s="4" t="s">
        <v>353</v>
      </c>
      <c r="B8" s="5" t="n">
        <v>1140</v>
      </c>
      <c r="C8" s="5" t="n">
        <v>1100</v>
      </c>
    </row>
    <row r="9" spans="1:3">
      <c r="A9" s="4" t="s">
        <v>351</v>
      </c>
      <c r="B9" s="5" t="n">
        <v>0</v>
      </c>
      <c r="C9" s="5" t="n">
        <v>1938</v>
      </c>
    </row>
    <row r="10" spans="1:3">
      <c r="A10" s="4" t="s">
        <v>354</v>
      </c>
      <c r="B10" s="5" t="n">
        <v>3823</v>
      </c>
      <c r="C10" s="5" t="n">
        <v>5721</v>
      </c>
    </row>
    <row r="11" spans="1:3">
      <c r="A11" s="3" t="s">
        <v>355</v>
      </c>
    </row>
    <row r="12" spans="1:3">
      <c r="A12" s="4" t="s">
        <v>356</v>
      </c>
      <c r="B12" s="5" t="n">
        <v>296</v>
      </c>
      <c r="C12" s="5" t="n">
        <v>0</v>
      </c>
    </row>
    <row r="13" spans="1:3">
      <c r="A13" s="4" t="s">
        <v>357</v>
      </c>
    </row>
    <row r="14" spans="1:3">
      <c r="A14" s="3" t="s">
        <v>349</v>
      </c>
    </row>
    <row r="15" spans="1:3">
      <c r="A15" s="4" t="s">
        <v>350</v>
      </c>
      <c r="B15" s="6" t="n">
        <v>2683</v>
      </c>
      <c r="C15" s="6" t="n">
        <v>26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4</v>
      </c>
    </row>
    <row r="2" spans="1:3">
      <c r="A2" s="3" t="s">
        <v>359</v>
      </c>
    </row>
    <row r="3" spans="1:3">
      <c r="A3" s="4" t="s">
        <v>360</v>
      </c>
      <c r="B3" s="6" t="n">
        <v>1036</v>
      </c>
      <c r="C3" s="6" t="n">
        <v>956</v>
      </c>
    </row>
    <row r="4" spans="1:3">
      <c r="A4" s="4" t="s">
        <v>361</v>
      </c>
      <c r="B4" s="5" t="n">
        <v>98</v>
      </c>
      <c r="C4" s="5" t="n">
        <v>894</v>
      </c>
    </row>
    <row r="5" spans="1:3">
      <c r="A5" s="4" t="s">
        <v>362</v>
      </c>
      <c r="C5" s="5" t="n">
        <v>800</v>
      </c>
    </row>
    <row r="6" spans="1:3">
      <c r="A6" s="4" t="s">
        <v>363</v>
      </c>
      <c r="C6" s="5" t="n">
        <v>136</v>
      </c>
    </row>
    <row r="7" spans="1:3">
      <c r="A7" s="4" t="s">
        <v>48</v>
      </c>
      <c r="B7" s="6" t="n">
        <v>1134</v>
      </c>
      <c r="C7" s="6" t="n">
        <v>27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64</v>
      </c>
      <c r="B1" s="2" t="s">
        <v>1</v>
      </c>
      <c r="D1" s="2" t="s">
        <v>365</v>
      </c>
    </row>
    <row r="2" spans="1:4">
      <c r="B2" s="2" t="s">
        <v>2</v>
      </c>
      <c r="C2" s="2" t="s">
        <v>71</v>
      </c>
      <c r="D2" s="2" t="s">
        <v>34</v>
      </c>
    </row>
    <row r="3" spans="1:4">
      <c r="A3" s="3" t="s">
        <v>366</v>
      </c>
    </row>
    <row r="4" spans="1:4">
      <c r="A4" s="4" t="s">
        <v>367</v>
      </c>
      <c r="B4" s="6" t="n">
        <v>100</v>
      </c>
      <c r="C4" s="6" t="n">
        <v>1500</v>
      </c>
    </row>
    <row r="5" spans="1:4">
      <c r="A5" s="4" t="s">
        <v>368</v>
      </c>
      <c r="B5" s="5" t="n">
        <v>4072</v>
      </c>
      <c r="D5" s="6" t="n">
        <v>6466</v>
      </c>
    </row>
    <row r="6" spans="1:4">
      <c r="A6" s="4" t="s">
        <v>369</v>
      </c>
      <c r="B6" s="5" t="n">
        <v>100</v>
      </c>
      <c r="C6" s="6" t="n">
        <v>100</v>
      </c>
    </row>
    <row r="7" spans="1:4">
      <c r="A7" s="4" t="s">
        <v>370</v>
      </c>
      <c r="B7" s="6" t="n">
        <v>2700</v>
      </c>
      <c r="D7" s="6" t="n">
        <v>1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4</v>
      </c>
    </row>
    <row r="2" spans="1:3">
      <c r="A2" s="3" t="s">
        <v>187</v>
      </c>
    </row>
    <row r="3" spans="1:3">
      <c r="A3" s="4" t="s">
        <v>372</v>
      </c>
      <c r="B3" s="6" t="n">
        <v>1090307</v>
      </c>
      <c r="C3" s="6" t="n">
        <v>1090693</v>
      </c>
    </row>
    <row r="4" spans="1:3">
      <c r="A4" s="4" t="s">
        <v>373</v>
      </c>
      <c r="B4" s="5" t="n">
        <v>236078</v>
      </c>
      <c r="C4" s="5" t="n">
        <v>236078</v>
      </c>
    </row>
    <row r="5" spans="1:3">
      <c r="A5" s="4" t="s">
        <v>374</v>
      </c>
      <c r="B5" s="5" t="n">
        <v>94880</v>
      </c>
      <c r="C5" s="5" t="n">
        <v>93333</v>
      </c>
    </row>
    <row r="6" spans="1:3">
      <c r="A6" s="4" t="s">
        <v>375</v>
      </c>
      <c r="B6" s="5" t="n">
        <v>47036</v>
      </c>
      <c r="C6" s="5" t="n">
        <v>42318</v>
      </c>
    </row>
    <row r="7" spans="1:3">
      <c r="A7" s="4" t="s">
        <v>368</v>
      </c>
      <c r="B7" s="5" t="n">
        <v>4072</v>
      </c>
      <c r="C7" s="5" t="n">
        <v>6466</v>
      </c>
    </row>
    <row r="8" spans="1:3">
      <c r="A8" s="4" t="s">
        <v>36</v>
      </c>
      <c r="B8" s="5" t="n">
        <v>1472373</v>
      </c>
      <c r="C8" s="5" t="n">
        <v>1468888</v>
      </c>
    </row>
    <row r="9" spans="1:3">
      <c r="A9" s="4" t="s">
        <v>376</v>
      </c>
      <c r="B9" s="5" t="n">
        <v>-169410</v>
      </c>
      <c r="C9" s="5" t="n">
        <v>-157581</v>
      </c>
    </row>
    <row r="10" spans="1:3">
      <c r="A10" s="4" t="s">
        <v>38</v>
      </c>
      <c r="B10" s="6" t="n">
        <v>1302963</v>
      </c>
      <c r="C10" s="6" t="n">
        <v>13113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1</v>
      </c>
    </row>
    <row r="3" spans="1:3">
      <c r="A3" s="3" t="s">
        <v>378</v>
      </c>
    </row>
    <row r="4" spans="1:3">
      <c r="A4" s="4" t="s">
        <v>84</v>
      </c>
      <c r="B4" s="6" t="n">
        <v>0</v>
      </c>
      <c r="C4" s="6" t="n">
        <v>-10</v>
      </c>
    </row>
    <row r="5" spans="1:3">
      <c r="A5" s="4" t="s">
        <v>379</v>
      </c>
    </row>
    <row r="6" spans="1:3">
      <c r="A6" s="3" t="s">
        <v>378</v>
      </c>
    </row>
    <row r="7" spans="1:3">
      <c r="A7" s="4" t="s">
        <v>380</v>
      </c>
      <c r="B7" s="5" t="n">
        <v>743</v>
      </c>
      <c r="C7" s="5" t="n">
        <v>3043</v>
      </c>
    </row>
    <row r="8" spans="1:3">
      <c r="A8" s="4" t="s">
        <v>381</v>
      </c>
      <c r="B8" s="5" t="n">
        <v>-743</v>
      </c>
      <c r="C8" s="5" t="n">
        <v>-3053</v>
      </c>
    </row>
    <row r="9" spans="1:3">
      <c r="A9" s="4" t="s">
        <v>84</v>
      </c>
      <c r="B9" s="6" t="n">
        <v>0</v>
      </c>
      <c r="C9" s="6" t="n">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70929</v>
      </c>
      <c r="C4" s="6" t="n">
        <v>96006</v>
      </c>
    </row>
    <row r="5" spans="1:3">
      <c r="A5" s="3" t="s">
        <v>74</v>
      </c>
    </row>
    <row r="6" spans="1:3">
      <c r="A6" s="4" t="s">
        <v>75</v>
      </c>
      <c r="B6" s="5" t="n">
        <v>11069</v>
      </c>
      <c r="C6" s="5" t="n">
        <v>8384</v>
      </c>
    </row>
    <row r="7" spans="1:3">
      <c r="A7" s="4" t="s">
        <v>76</v>
      </c>
      <c r="B7" s="5" t="n">
        <v>6810</v>
      </c>
      <c r="C7" s="5" t="n">
        <v>7873</v>
      </c>
    </row>
    <row r="8" spans="1:3">
      <c r="A8" s="4" t="s">
        <v>77</v>
      </c>
      <c r="B8" s="5" t="n">
        <v>5107</v>
      </c>
      <c r="C8" s="5" t="n">
        <v>5592</v>
      </c>
    </row>
    <row r="9" spans="1:3">
      <c r="A9" s="4" t="s">
        <v>78</v>
      </c>
      <c r="B9" s="5" t="n">
        <v>3085</v>
      </c>
      <c r="C9" s="5" t="n">
        <v>3208</v>
      </c>
    </row>
    <row r="10" spans="1:3">
      <c r="A10" s="4" t="s">
        <v>79</v>
      </c>
      <c r="B10" s="5" t="n">
        <v>11887</v>
      </c>
      <c r="C10" s="5" t="n">
        <v>11759</v>
      </c>
    </row>
    <row r="11" spans="1:3">
      <c r="A11" s="4" t="s">
        <v>80</v>
      </c>
      <c r="B11" s="5" t="n">
        <v>69620</v>
      </c>
      <c r="C11" s="5" t="n">
        <v>75569</v>
      </c>
    </row>
    <row r="12" spans="1:3">
      <c r="A12" s="4" t="s">
        <v>81</v>
      </c>
      <c r="B12" s="5" t="n">
        <v>2907</v>
      </c>
      <c r="C12" s="5" t="n">
        <v>2909</v>
      </c>
    </row>
    <row r="13" spans="1:3">
      <c r="A13" s="4" t="s">
        <v>82</v>
      </c>
      <c r="B13" s="5" t="n">
        <v>2584</v>
      </c>
      <c r="C13" s="5" t="n">
        <v>1877</v>
      </c>
    </row>
    <row r="14" spans="1:3">
      <c r="A14" s="4" t="s">
        <v>83</v>
      </c>
      <c r="B14" s="5" t="n">
        <v>1359</v>
      </c>
      <c r="C14" s="5" t="n">
        <v>252</v>
      </c>
    </row>
    <row r="15" spans="1:3">
      <c r="A15" s="4" t="s">
        <v>84</v>
      </c>
      <c r="B15" s="5" t="n">
        <v>0</v>
      </c>
      <c r="C15" s="5" t="n">
        <v>-10</v>
      </c>
    </row>
    <row r="16" spans="1:3">
      <c r="A16" s="4" t="s">
        <v>85</v>
      </c>
      <c r="B16" s="5" t="n">
        <v>76470</v>
      </c>
      <c r="C16" s="5" t="n">
        <v>80597</v>
      </c>
    </row>
    <row r="17" spans="1:3">
      <c r="A17" s="4" t="s">
        <v>86</v>
      </c>
      <c r="B17" s="5" t="n">
        <v>-5541</v>
      </c>
      <c r="C17" s="5" t="n">
        <v>15409</v>
      </c>
    </row>
    <row r="18" spans="1:3">
      <c r="A18" s="4" t="s">
        <v>87</v>
      </c>
      <c r="B18" s="5" t="n">
        <v>-29439</v>
      </c>
      <c r="C18" s="5" t="n">
        <v>-1342</v>
      </c>
    </row>
    <row r="19" spans="1:3">
      <c r="A19" s="4" t="s">
        <v>88</v>
      </c>
      <c r="B19" s="5" t="n">
        <v>-9627</v>
      </c>
      <c r="C19" s="5" t="n">
        <v>-10100</v>
      </c>
    </row>
    <row r="20" spans="1:3">
      <c r="A20" s="4" t="s">
        <v>89</v>
      </c>
      <c r="B20" s="5" t="n">
        <v>167</v>
      </c>
      <c r="C20" s="5" t="n">
        <v>182</v>
      </c>
    </row>
    <row r="21" spans="1:3">
      <c r="A21" s="4" t="s">
        <v>90</v>
      </c>
      <c r="B21" s="5" t="n">
        <v>-44440</v>
      </c>
      <c r="C21" s="5" t="n">
        <v>4149</v>
      </c>
    </row>
    <row r="22" spans="1:3">
      <c r="A22" s="4" t="s">
        <v>91</v>
      </c>
      <c r="B22" s="5" t="n">
        <v>4449</v>
      </c>
      <c r="C22" s="5" t="n">
        <v>1304</v>
      </c>
    </row>
    <row r="23" spans="1:3">
      <c r="A23" s="4" t="s">
        <v>92</v>
      </c>
      <c r="B23" s="5" t="n">
        <v>-39991</v>
      </c>
      <c r="C23" s="5" t="n">
        <v>5453</v>
      </c>
    </row>
    <row r="24" spans="1:3">
      <c r="A24" s="4" t="s">
        <v>93</v>
      </c>
      <c r="B24" s="5" t="n">
        <v>-127</v>
      </c>
      <c r="C24" s="5" t="n">
        <v>-4429</v>
      </c>
    </row>
    <row r="25" spans="1:3">
      <c r="A25" s="4" t="s">
        <v>94</v>
      </c>
      <c r="B25" s="5" t="n">
        <v>-40118</v>
      </c>
      <c r="C25" s="5" t="n">
        <v>1024</v>
      </c>
    </row>
    <row r="26" spans="1:3">
      <c r="A26" s="4" t="s">
        <v>30</v>
      </c>
    </row>
    <row r="27" spans="1:3">
      <c r="A27" s="3" t="s">
        <v>74</v>
      </c>
    </row>
    <row r="28" spans="1:3">
      <c r="A28" s="4" t="s">
        <v>94</v>
      </c>
      <c r="B28" s="6" t="n">
        <v>-14078</v>
      </c>
      <c r="C28" s="6" t="n">
        <v>398</v>
      </c>
    </row>
    <row r="29" spans="1:3">
      <c r="A29" s="4" t="s">
        <v>95</v>
      </c>
      <c r="B29" s="5" t="n">
        <v>33093096</v>
      </c>
      <c r="C29" s="5" t="n">
        <v>31392012</v>
      </c>
    </row>
    <row r="30" spans="1:3">
      <c r="A30" s="4" t="s">
        <v>96</v>
      </c>
      <c r="B30" s="8" t="n">
        <v>-0.43</v>
      </c>
      <c r="C30" s="8" t="n">
        <v>0.01</v>
      </c>
    </row>
    <row r="31" spans="1:3">
      <c r="A31" s="4" t="s">
        <v>32</v>
      </c>
    </row>
    <row r="32" spans="1:3">
      <c r="A32" s="3" t="s">
        <v>74</v>
      </c>
    </row>
    <row r="33" spans="1:3">
      <c r="A33" s="4" t="s">
        <v>94</v>
      </c>
      <c r="B33" s="6" t="n">
        <v>-26040</v>
      </c>
      <c r="C33" s="6" t="n">
        <v>626</v>
      </c>
    </row>
    <row r="34" spans="1:3">
      <c r="A34" s="4" t="s">
        <v>95</v>
      </c>
      <c r="B34" s="5" t="n">
        <v>61103150</v>
      </c>
      <c r="C34" s="5" t="n">
        <v>59500448</v>
      </c>
    </row>
    <row r="35" spans="1:3">
      <c r="A35" s="4" t="s">
        <v>96</v>
      </c>
      <c r="B35" s="8" t="n">
        <v>-0.43</v>
      </c>
      <c r="C35" s="8" t="n">
        <v>0.01</v>
      </c>
    </row>
    <row r="36" spans="1:3">
      <c r="A36" s="4" t="s">
        <v>97</v>
      </c>
    </row>
    <row r="37" spans="1:3">
      <c r="A37" s="3" t="s">
        <v>72</v>
      </c>
    </row>
    <row r="38" spans="1:3">
      <c r="A38" s="4" t="s">
        <v>73</v>
      </c>
      <c r="B38" s="6" t="n">
        <v>46684</v>
      </c>
      <c r="C38" s="6" t="n">
        <v>64593</v>
      </c>
    </row>
    <row r="39" spans="1:3">
      <c r="A39" s="3" t="s">
        <v>74</v>
      </c>
    </row>
    <row r="40" spans="1:3">
      <c r="A40" s="4" t="s">
        <v>98</v>
      </c>
      <c r="B40" s="5" t="n">
        <v>11890</v>
      </c>
      <c r="C40" s="5" t="n">
        <v>13919</v>
      </c>
    </row>
    <row r="41" spans="1:3">
      <c r="A41" s="4" t="s">
        <v>99</v>
      </c>
    </row>
    <row r="42" spans="1:3">
      <c r="A42" s="3" t="s">
        <v>72</v>
      </c>
    </row>
    <row r="43" spans="1:3">
      <c r="A43" s="4" t="s">
        <v>73</v>
      </c>
      <c r="B43" s="5" t="n">
        <v>18906</v>
      </c>
      <c r="C43" s="5" t="n">
        <v>26414</v>
      </c>
    </row>
    <row r="44" spans="1:3">
      <c r="A44" s="3" t="s">
        <v>74</v>
      </c>
    </row>
    <row r="45" spans="1:3">
      <c r="A45" s="4" t="s">
        <v>98</v>
      </c>
      <c r="B45" s="5" t="n">
        <v>14911</v>
      </c>
      <c r="C45" s="5" t="n">
        <v>18244</v>
      </c>
    </row>
    <row r="46" spans="1:3">
      <c r="A46" s="4" t="s">
        <v>100</v>
      </c>
    </row>
    <row r="47" spans="1:3">
      <c r="A47" s="3" t="s">
        <v>72</v>
      </c>
    </row>
    <row r="48" spans="1:3">
      <c r="A48" s="4" t="s">
        <v>73</v>
      </c>
      <c r="B48" s="5" t="n">
        <v>5339</v>
      </c>
      <c r="C48" s="5" t="n">
        <v>4999</v>
      </c>
    </row>
    <row r="49" spans="1:3">
      <c r="A49" s="3" t="s">
        <v>74</v>
      </c>
    </row>
    <row r="50" spans="1:3">
      <c r="A50" s="4" t="s">
        <v>98</v>
      </c>
      <c r="B50" s="5" t="n">
        <v>921</v>
      </c>
      <c r="C50" s="5" t="n">
        <v>1142</v>
      </c>
    </row>
    <row r="51" spans="1:3">
      <c r="A51" s="4" t="s">
        <v>101</v>
      </c>
    </row>
    <row r="52" spans="1:3">
      <c r="A52" s="3" t="s">
        <v>74</v>
      </c>
    </row>
    <row r="53" spans="1:3">
      <c r="A53" s="4" t="s">
        <v>98</v>
      </c>
      <c r="B53" s="5" t="n">
        <v>2052</v>
      </c>
      <c r="C53" s="5" t="n">
        <v>3478</v>
      </c>
    </row>
    <row r="54" spans="1:3">
      <c r="A54" s="4" t="s">
        <v>102</v>
      </c>
    </row>
    <row r="55" spans="1:3">
      <c r="A55" s="3" t="s">
        <v>74</v>
      </c>
    </row>
    <row r="56" spans="1:3">
      <c r="A56" s="4" t="s">
        <v>98</v>
      </c>
      <c r="B56" s="6" t="n">
        <v>1888</v>
      </c>
      <c r="C56" s="6" t="n">
        <v>19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33"/>
    <col customWidth="1" max="3" min="3" width="21"/>
  </cols>
  <sheetData>
    <row r="1" spans="1:3">
      <c r="A1" s="1" t="s">
        <v>382</v>
      </c>
      <c r="B1" s="2" t="s">
        <v>1</v>
      </c>
    </row>
    <row r="2" spans="1:3">
      <c r="B2" s="2" t="s">
        <v>383</v>
      </c>
      <c r="C2" s="2" t="s">
        <v>311</v>
      </c>
    </row>
    <row r="3" spans="1:3">
      <c r="A3" s="3" t="s">
        <v>384</v>
      </c>
    </row>
    <row r="4" spans="1:3">
      <c r="A4" s="4" t="s">
        <v>385</v>
      </c>
      <c r="B4" s="6" t="n">
        <v>0</v>
      </c>
      <c r="C4" s="6" t="n">
        <v>0</v>
      </c>
    </row>
    <row r="5" spans="1:3">
      <c r="A5" s="4" t="s">
        <v>386</v>
      </c>
      <c r="B5" s="5" t="n">
        <v>801</v>
      </c>
    </row>
    <row r="6" spans="1:3">
      <c r="A6" s="4" t="s">
        <v>159</v>
      </c>
      <c r="B6" s="6" t="n">
        <v>0</v>
      </c>
      <c r="C6" s="5" t="n">
        <v>461000</v>
      </c>
    </row>
    <row r="7" spans="1:3">
      <c r="A7" s="4" t="s">
        <v>387</v>
      </c>
      <c r="B7" s="5" t="n">
        <v>5400000</v>
      </c>
    </row>
    <row r="8" spans="1:3">
      <c r="A8" s="4" t="s">
        <v>388</v>
      </c>
      <c r="B8" s="6" t="n">
        <v>100000</v>
      </c>
      <c r="C8" s="6" t="n">
        <v>100000</v>
      </c>
    </row>
    <row r="9" spans="1:3">
      <c r="A9" s="4" t="s">
        <v>285</v>
      </c>
    </row>
    <row r="10" spans="1:3">
      <c r="A10" s="3" t="s">
        <v>384</v>
      </c>
    </row>
    <row r="11" spans="1:3">
      <c r="A11" s="4" t="s">
        <v>286</v>
      </c>
      <c r="B11" s="5" t="n">
        <v>12</v>
      </c>
    </row>
    <row r="12" spans="1:3">
      <c r="A12" s="4" t="s">
        <v>389</v>
      </c>
    </row>
    <row r="13" spans="1:3">
      <c r="A13" s="3" t="s">
        <v>384</v>
      </c>
    </row>
    <row r="14" spans="1:3">
      <c r="A14" s="4" t="s">
        <v>326</v>
      </c>
      <c r="B14" s="4" t="s">
        <v>327</v>
      </c>
    </row>
    <row r="15" spans="1:3">
      <c r="A15" s="4" t="s">
        <v>390</v>
      </c>
      <c r="B15" s="6" t="n">
        <v>-1400000</v>
      </c>
    </row>
    <row r="16" spans="1:3">
      <c r="A16" s="4" t="s">
        <v>385</v>
      </c>
      <c r="B16" s="6" t="n">
        <v>26700000</v>
      </c>
    </row>
    <row r="17" spans="1:3">
      <c r="A17" s="4" t="s">
        <v>386</v>
      </c>
      <c r="B17" s="5" t="n">
        <v>358</v>
      </c>
    </row>
    <row r="18" spans="1:3">
      <c r="A18" s="4" t="s">
        <v>391</v>
      </c>
    </row>
    <row r="19" spans="1:3">
      <c r="A19" s="3" t="s">
        <v>384</v>
      </c>
    </row>
    <row r="20" spans="1:3">
      <c r="A20" s="4" t="s">
        <v>326</v>
      </c>
      <c r="B20" s="4" t="s">
        <v>392</v>
      </c>
    </row>
    <row r="21" spans="1:3">
      <c r="A21" s="4" t="s">
        <v>386</v>
      </c>
      <c r="B21" s="5" t="n">
        <v>443</v>
      </c>
    </row>
    <row r="22" spans="1:3">
      <c r="A22" s="4" t="s">
        <v>159</v>
      </c>
      <c r="B22" s="6" t="n">
        <v>0</v>
      </c>
    </row>
    <row r="23" spans="1:3">
      <c r="A23" s="4" t="s">
        <v>393</v>
      </c>
    </row>
    <row r="24" spans="1:3">
      <c r="A24" s="3" t="s">
        <v>384</v>
      </c>
    </row>
    <row r="25" spans="1:3">
      <c r="A25" s="4" t="s">
        <v>386</v>
      </c>
      <c r="B25" s="5" t="n">
        <v>141</v>
      </c>
    </row>
    <row r="26" spans="1:3">
      <c r="A26" s="4" t="s">
        <v>394</v>
      </c>
    </row>
    <row r="27" spans="1:3">
      <c r="A27" s="3" t="s">
        <v>384</v>
      </c>
    </row>
    <row r="28" spans="1:3">
      <c r="A28" s="4" t="s">
        <v>326</v>
      </c>
      <c r="B28" s="4" t="s">
        <v>395</v>
      </c>
    </row>
    <row r="29" spans="1:3">
      <c r="A29" s="4" t="s">
        <v>396</v>
      </c>
    </row>
    <row r="30" spans="1:3">
      <c r="A30" s="3" t="s">
        <v>384</v>
      </c>
    </row>
    <row r="31" spans="1:3">
      <c r="A31" s="4" t="s">
        <v>326</v>
      </c>
      <c r="B31" s="4" t="s">
        <v>397</v>
      </c>
    </row>
    <row r="32" spans="1:3">
      <c r="A32" s="4" t="s">
        <v>398</v>
      </c>
    </row>
    <row r="33" spans="1:3">
      <c r="A33" s="3" t="s">
        <v>384</v>
      </c>
    </row>
    <row r="34" spans="1:3">
      <c r="A34" s="4" t="s">
        <v>326</v>
      </c>
      <c r="B34" s="4" t="s">
        <v>399</v>
      </c>
    </row>
    <row r="35" spans="1:3">
      <c r="A35" s="4" t="s">
        <v>294</v>
      </c>
    </row>
    <row r="36" spans="1:3">
      <c r="A36" s="3" t="s">
        <v>384</v>
      </c>
    </row>
    <row r="37" spans="1:3">
      <c r="A37" s="4" t="s">
        <v>286</v>
      </c>
      <c r="B37" s="5" t="n">
        <v>2</v>
      </c>
    </row>
    <row r="38" spans="1:3">
      <c r="A38" s="4" t="s">
        <v>400</v>
      </c>
    </row>
    <row r="39" spans="1:3">
      <c r="A39" s="3" t="s">
        <v>384</v>
      </c>
    </row>
    <row r="40" spans="1:3">
      <c r="A40" s="4" t="s">
        <v>286</v>
      </c>
      <c r="B40" s="5" t="n">
        <v>1</v>
      </c>
    </row>
    <row r="41" spans="1:3">
      <c r="A41" s="4" t="s">
        <v>401</v>
      </c>
    </row>
    <row r="42" spans="1:3">
      <c r="A42" s="3" t="s">
        <v>384</v>
      </c>
    </row>
    <row r="43" spans="1:3">
      <c r="A43" s="4" t="s">
        <v>286</v>
      </c>
      <c r="B43" s="5"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2</v>
      </c>
      <c r="B1" s="2" t="s">
        <v>1</v>
      </c>
    </row>
    <row r="2" spans="1:3">
      <c r="B2" s="2" t="s">
        <v>403</v>
      </c>
      <c r="C2" s="2" t="s">
        <v>265</v>
      </c>
    </row>
    <row r="3" spans="1:3">
      <c r="A3" s="3" t="s">
        <v>384</v>
      </c>
    </row>
    <row r="4" spans="1:3">
      <c r="A4" s="4" t="s">
        <v>404</v>
      </c>
      <c r="B4" s="5" t="n">
        <v>801</v>
      </c>
    </row>
    <row r="5" spans="1:3">
      <c r="A5" s="4" t="s">
        <v>405</v>
      </c>
      <c r="B5" s="6" t="n">
        <v>85108</v>
      </c>
      <c r="C5" s="6" t="n">
        <v>113169</v>
      </c>
    </row>
    <row r="6" spans="1:3">
      <c r="A6" s="4" t="s">
        <v>389</v>
      </c>
    </row>
    <row r="7" spans="1:3">
      <c r="A7" s="3" t="s">
        <v>384</v>
      </c>
    </row>
    <row r="8" spans="1:3">
      <c r="A8" s="4" t="s">
        <v>404</v>
      </c>
      <c r="B8" s="5" t="n">
        <v>358</v>
      </c>
    </row>
    <row r="9" spans="1:3">
      <c r="A9" s="4" t="s">
        <v>406</v>
      </c>
      <c r="B9" s="4" t="s">
        <v>327</v>
      </c>
    </row>
    <row r="10" spans="1:3">
      <c r="A10" s="4" t="s">
        <v>407</v>
      </c>
      <c r="B10" s="4" t="s">
        <v>408</v>
      </c>
    </row>
    <row r="11" spans="1:3">
      <c r="A11" s="4" t="s">
        <v>405</v>
      </c>
      <c r="B11" s="6" t="n">
        <v>48640</v>
      </c>
      <c r="C11" s="5" t="n">
        <v>77837</v>
      </c>
    </row>
    <row r="12" spans="1:3">
      <c r="A12" s="4" t="s">
        <v>391</v>
      </c>
    </row>
    <row r="13" spans="1:3">
      <c r="A13" s="3" t="s">
        <v>384</v>
      </c>
    </row>
    <row r="14" spans="1:3">
      <c r="A14" s="4" t="s">
        <v>404</v>
      </c>
      <c r="B14" s="5" t="n">
        <v>443</v>
      </c>
    </row>
    <row r="15" spans="1:3">
      <c r="A15" s="4" t="s">
        <v>406</v>
      </c>
      <c r="B15" s="4" t="s">
        <v>392</v>
      </c>
    </row>
    <row r="16" spans="1:3">
      <c r="A16" s="4" t="s">
        <v>407</v>
      </c>
      <c r="B16" s="4" t="s">
        <v>408</v>
      </c>
    </row>
    <row r="17" spans="1:3">
      <c r="A17" s="4" t="s">
        <v>405</v>
      </c>
      <c r="B17" s="6" t="n">
        <v>36468</v>
      </c>
      <c r="C17" s="6" t="n">
        <v>35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1</v>
      </c>
    </row>
    <row r="3" spans="1:3">
      <c r="A3" s="3" t="s">
        <v>384</v>
      </c>
    </row>
    <row r="4" spans="1:3">
      <c r="A4" s="4" t="s">
        <v>87</v>
      </c>
      <c r="B4" s="6" t="n">
        <v>-29439</v>
      </c>
      <c r="C4" s="6" t="n">
        <v>-1342</v>
      </c>
    </row>
    <row r="5" spans="1:3">
      <c r="A5" s="4" t="s">
        <v>389</v>
      </c>
    </row>
    <row r="6" spans="1:3">
      <c r="A6" s="3" t="s">
        <v>384</v>
      </c>
    </row>
    <row r="7" spans="1:3">
      <c r="A7" s="4" t="s">
        <v>87</v>
      </c>
      <c r="B7" s="5" t="n">
        <v>-30575</v>
      </c>
      <c r="C7" s="5" t="n">
        <v>-2964</v>
      </c>
    </row>
    <row r="8" spans="1:3">
      <c r="A8" s="4" t="s">
        <v>391</v>
      </c>
    </row>
    <row r="9" spans="1:3">
      <c r="A9" s="3" t="s">
        <v>384</v>
      </c>
    </row>
    <row r="10" spans="1:3">
      <c r="A10" s="4" t="s">
        <v>87</v>
      </c>
      <c r="B10" s="6" t="n">
        <v>1136</v>
      </c>
      <c r="C10" s="6" t="n">
        <v>16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4</v>
      </c>
    </row>
    <row r="2" spans="1:3">
      <c r="A2" s="3" t="s">
        <v>411</v>
      </c>
    </row>
    <row r="3" spans="1:3">
      <c r="A3" s="4" t="s">
        <v>412</v>
      </c>
      <c r="B3" s="6" t="n">
        <v>632768</v>
      </c>
      <c r="C3" s="6" t="n">
        <v>636372</v>
      </c>
    </row>
    <row r="4" spans="1:3">
      <c r="A4" s="4" t="s">
        <v>43</v>
      </c>
      <c r="B4" s="5" t="n">
        <v>68104</v>
      </c>
      <c r="C4" s="5" t="n">
        <v>64130</v>
      </c>
    </row>
    <row r="5" spans="1:3">
      <c r="A5" s="4" t="s">
        <v>44</v>
      </c>
      <c r="B5" s="5" t="n">
        <v>700872</v>
      </c>
      <c r="C5" s="5" t="n">
        <v>700502</v>
      </c>
    </row>
    <row r="6" spans="1:3">
      <c r="A6" s="4" t="s">
        <v>198</v>
      </c>
      <c r="B6" s="5" t="n">
        <v>412922</v>
      </c>
      <c r="C6" s="5" t="n">
        <v>413538</v>
      </c>
    </row>
    <row r="7" spans="1:3">
      <c r="A7" s="4" t="s">
        <v>413</v>
      </c>
      <c r="B7" s="5" t="n">
        <v>52214</v>
      </c>
      <c r="C7" s="5" t="n">
        <v>50973</v>
      </c>
    </row>
    <row r="8" spans="1:3">
      <c r="A8" s="4" t="s">
        <v>50</v>
      </c>
      <c r="B8" s="5" t="n">
        <v>465136</v>
      </c>
      <c r="C8" s="5" t="n">
        <v>464511</v>
      </c>
    </row>
    <row r="9" spans="1:3">
      <c r="A9" s="4" t="s">
        <v>414</v>
      </c>
      <c r="B9" s="6" t="n">
        <v>235736</v>
      </c>
      <c r="C9" s="6" t="n">
        <v>2359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1</v>
      </c>
    </row>
    <row r="3" spans="1:3">
      <c r="A3" s="3" t="s">
        <v>416</v>
      </c>
    </row>
    <row r="4" spans="1:3">
      <c r="A4" s="4" t="s">
        <v>417</v>
      </c>
      <c r="B4" s="6" t="n">
        <v>42608</v>
      </c>
      <c r="C4" s="6" t="n">
        <v>50837</v>
      </c>
    </row>
    <row r="5" spans="1:3">
      <c r="A5" s="4" t="s">
        <v>74</v>
      </c>
      <c r="B5" s="5" t="n">
        <v>-45163</v>
      </c>
      <c r="C5" s="5" t="n">
        <v>-49944</v>
      </c>
    </row>
    <row r="6" spans="1:3">
      <c r="A6" s="4" t="s">
        <v>418</v>
      </c>
      <c r="B6" s="6" t="n">
        <v>-2555</v>
      </c>
      <c r="C6" s="6" t="n">
        <v>8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4</v>
      </c>
    </row>
    <row r="2" spans="1:3">
      <c r="A2" s="4" t="s">
        <v>420</v>
      </c>
    </row>
    <row r="3" spans="1:3">
      <c r="A3" s="3" t="s">
        <v>421</v>
      </c>
    </row>
    <row r="4" spans="1:3">
      <c r="A4" s="4" t="s">
        <v>422</v>
      </c>
      <c r="B4" s="6" t="n">
        <v>839</v>
      </c>
      <c r="C4" s="10" t="n">
        <v>840.5</v>
      </c>
    </row>
    <row r="5" spans="1:3">
      <c r="A5" s="4" t="s">
        <v>423</v>
      </c>
    </row>
    <row r="6" spans="1:3">
      <c r="A6" s="3" t="s">
        <v>421</v>
      </c>
    </row>
    <row r="7" spans="1:3">
      <c r="A7" s="4" t="s">
        <v>422</v>
      </c>
      <c r="B7" s="10" t="n">
        <v>783.2</v>
      </c>
      <c r="C7" s="10" t="n">
        <v>8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4</v>
      </c>
    </row>
    <row r="2" spans="1:3">
      <c r="A2" s="3" t="s">
        <v>425</v>
      </c>
    </row>
    <row r="3" spans="1:3">
      <c r="A3" s="4" t="s">
        <v>426</v>
      </c>
      <c r="B3" s="6" t="n">
        <v>4</v>
      </c>
      <c r="C3" s="6" t="n">
        <v>121</v>
      </c>
    </row>
    <row r="4" spans="1:3">
      <c r="A4" s="4" t="s">
        <v>427</v>
      </c>
      <c r="B4" s="5" t="n">
        <v>-5802</v>
      </c>
      <c r="C4" s="5" t="n">
        <v>0</v>
      </c>
    </row>
    <row r="5" spans="1:3">
      <c r="A5" s="4" t="s">
        <v>428</v>
      </c>
    </row>
    <row r="6" spans="1:3">
      <c r="A6" s="3" t="s">
        <v>425</v>
      </c>
    </row>
    <row r="7" spans="1:3">
      <c r="A7" s="4" t="s">
        <v>426</v>
      </c>
      <c r="B7" s="5" t="n">
        <v>4</v>
      </c>
      <c r="C7" s="5" t="n">
        <v>0</v>
      </c>
    </row>
    <row r="8" spans="1:3">
      <c r="A8" s="4" t="s">
        <v>429</v>
      </c>
    </row>
    <row r="9" spans="1:3">
      <c r="A9" s="3" t="s">
        <v>425</v>
      </c>
    </row>
    <row r="10" spans="1:3">
      <c r="A10" s="4" t="s">
        <v>426</v>
      </c>
      <c r="B10" s="5" t="n">
        <v>0</v>
      </c>
      <c r="C10" s="5" t="n">
        <v>121</v>
      </c>
    </row>
    <row r="11" spans="1:3">
      <c r="A11" s="4" t="s">
        <v>430</v>
      </c>
    </row>
    <row r="12" spans="1:3">
      <c r="A12" s="3" t="s">
        <v>425</v>
      </c>
    </row>
    <row r="13" spans="1:3">
      <c r="A13" s="4" t="s">
        <v>427</v>
      </c>
      <c r="B13" s="6" t="n">
        <v>-5802</v>
      </c>
      <c r="C1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v>
      </c>
      <c r="C2" s="2" t="s">
        <v>71</v>
      </c>
      <c r="D2" s="2" t="s">
        <v>34</v>
      </c>
    </row>
    <row r="3" spans="1:4">
      <c r="A3" s="3" t="s">
        <v>432</v>
      </c>
    </row>
    <row r="4" spans="1:4">
      <c r="A4" s="4" t="s">
        <v>433</v>
      </c>
      <c r="B4" s="6" t="n">
        <v>0</v>
      </c>
      <c r="D4" s="6" t="n">
        <v>0</v>
      </c>
    </row>
    <row r="5" spans="1:4">
      <c r="A5" s="4" t="s">
        <v>88</v>
      </c>
      <c r="B5" s="5" t="n">
        <v>9627000</v>
      </c>
      <c r="C5" s="6" t="n">
        <v>10100000</v>
      </c>
    </row>
    <row r="6" spans="1:4">
      <c r="A6" s="4" t="s">
        <v>434</v>
      </c>
      <c r="B6" s="5" t="n">
        <v>2300000</v>
      </c>
    </row>
    <row r="7" spans="1:4">
      <c r="A7" s="4" t="s">
        <v>435</v>
      </c>
      <c r="B7" s="5" t="n">
        <v>0</v>
      </c>
    </row>
    <row r="8" spans="1:4">
      <c r="A8" s="4" t="s">
        <v>436</v>
      </c>
      <c r="B8" s="5" t="n">
        <v>100000</v>
      </c>
    </row>
    <row r="9" spans="1:4">
      <c r="A9" s="4" t="s">
        <v>437</v>
      </c>
      <c r="B9" s="11" t="n">
        <v>5793458.9</v>
      </c>
      <c r="D9" s="6" t="n">
        <v>0</v>
      </c>
    </row>
    <row r="10" spans="1:4">
      <c r="A10" s="4" t="s">
        <v>438</v>
      </c>
      <c r="B10" s="5" t="n">
        <v>6200000</v>
      </c>
    </row>
    <row r="11" spans="1:4">
      <c r="A11" s="4" t="s">
        <v>439</v>
      </c>
    </row>
    <row r="12" spans="1:4">
      <c r="A12" s="3" t="s">
        <v>432</v>
      </c>
    </row>
    <row r="13" spans="1:4">
      <c r="A13" s="4" t="s">
        <v>436</v>
      </c>
      <c r="B13" s="5" t="n">
        <v>100000</v>
      </c>
    </row>
    <row r="14" spans="1:4">
      <c r="A14" s="4" t="s">
        <v>440</v>
      </c>
    </row>
    <row r="15" spans="1:4">
      <c r="A15" s="3" t="s">
        <v>432</v>
      </c>
    </row>
    <row r="16" spans="1:4">
      <c r="A16" s="4" t="s">
        <v>441</v>
      </c>
      <c r="B16" s="5" t="n">
        <v>-5836000</v>
      </c>
      <c r="C16" s="5" t="n">
        <v>-228000</v>
      </c>
    </row>
    <row r="17" spans="1:4">
      <c r="A17" s="4" t="s">
        <v>442</v>
      </c>
    </row>
    <row r="18" spans="1:4">
      <c r="A18" s="3" t="s">
        <v>432</v>
      </c>
    </row>
    <row r="19" spans="1:4">
      <c r="A19" s="4" t="s">
        <v>88</v>
      </c>
      <c r="B19" s="6" t="n">
        <v>-62000</v>
      </c>
      <c r="C19" s="6" t="n">
        <v>-30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443</v>
      </c>
      <c r="B1" s="2" t="s">
        <v>444</v>
      </c>
    </row>
    <row r="2" spans="1:2">
      <c r="A2" s="3" t="s">
        <v>432</v>
      </c>
    </row>
    <row r="3" spans="1:2">
      <c r="A3" s="4" t="s">
        <v>423</v>
      </c>
      <c r="B3" s="6" t="n">
        <v>-5798</v>
      </c>
    </row>
    <row r="4" spans="1:2">
      <c r="A4" s="4" t="s">
        <v>445</v>
      </c>
    </row>
    <row r="5" spans="1:2">
      <c r="A5" s="3" t="s">
        <v>432</v>
      </c>
    </row>
    <row r="6" spans="1:2">
      <c r="A6" s="4" t="s">
        <v>446</v>
      </c>
      <c r="B6" s="5" t="n">
        <v>2</v>
      </c>
    </row>
    <row r="7" spans="1:2">
      <c r="A7" s="4" t="s">
        <v>447</v>
      </c>
      <c r="B7" s="6" t="n">
        <v>188300</v>
      </c>
    </row>
    <row r="8" spans="1:2">
      <c r="A8" s="4" t="s">
        <v>423</v>
      </c>
      <c r="B8" s="6" t="n">
        <v>-5802</v>
      </c>
    </row>
    <row r="9" spans="1:2">
      <c r="A9" s="4" t="s">
        <v>448</v>
      </c>
    </row>
    <row r="10" spans="1:2">
      <c r="A10" s="3" t="s">
        <v>432</v>
      </c>
    </row>
    <row r="11" spans="1:2">
      <c r="A11" s="4" t="s">
        <v>446</v>
      </c>
      <c r="B11" s="5" t="n">
        <v>3</v>
      </c>
    </row>
    <row r="12" spans="1:2">
      <c r="A12" s="4" t="s">
        <v>447</v>
      </c>
      <c r="B12" s="6" t="n">
        <v>171078</v>
      </c>
    </row>
    <row r="13" spans="1:2">
      <c r="A13" s="4" t="s">
        <v>423</v>
      </c>
      <c r="B13"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34</v>
      </c>
    </row>
    <row r="3" spans="1:3">
      <c r="A3" s="3" t="s">
        <v>450</v>
      </c>
    </row>
    <row r="4" spans="1:3">
      <c r="A4" s="4" t="s">
        <v>46</v>
      </c>
      <c r="B4" s="6" t="n">
        <v>839005</v>
      </c>
      <c r="C4" s="6" t="n">
        <v>840465</v>
      </c>
    </row>
    <row r="5" spans="1:3">
      <c r="A5" s="4" t="s">
        <v>451</v>
      </c>
    </row>
    <row r="6" spans="1:3">
      <c r="A6" s="3" t="s">
        <v>450</v>
      </c>
    </row>
    <row r="7" spans="1:3">
      <c r="A7" s="4" t="s">
        <v>452</v>
      </c>
      <c r="B7" s="4" t="s">
        <v>453</v>
      </c>
    </row>
    <row r="8" spans="1:3">
      <c r="A8" s="4" t="s">
        <v>454</v>
      </c>
      <c r="B8" s="4" t="s">
        <v>455</v>
      </c>
    </row>
    <row r="9" spans="1:3">
      <c r="A9" s="4" t="s">
        <v>46</v>
      </c>
      <c r="B9" s="6" t="n">
        <v>34703</v>
      </c>
      <c r="C9" s="5" t="n">
        <v>34755</v>
      </c>
    </row>
    <row r="10" spans="1:3">
      <c r="A10" s="4" t="s">
        <v>456</v>
      </c>
    </row>
    <row r="11" spans="1:3">
      <c r="A11" s="3" t="s">
        <v>450</v>
      </c>
    </row>
    <row r="12" spans="1:3">
      <c r="A12" s="4" t="s">
        <v>452</v>
      </c>
      <c r="B12" s="4" t="s">
        <v>453</v>
      </c>
    </row>
    <row r="13" spans="1:3">
      <c r="A13" s="4" t="s">
        <v>454</v>
      </c>
      <c r="B13" s="4" t="s">
        <v>455</v>
      </c>
    </row>
    <row r="14" spans="1:3">
      <c r="A14" s="4" t="s">
        <v>46</v>
      </c>
      <c r="B14" s="6" t="n">
        <v>87287</v>
      </c>
      <c r="C14" s="5" t="n">
        <v>87460</v>
      </c>
    </row>
    <row r="15" spans="1:3">
      <c r="A15" s="4" t="s">
        <v>457</v>
      </c>
    </row>
    <row r="16" spans="1:3">
      <c r="A16" s="3" t="s">
        <v>450</v>
      </c>
    </row>
    <row r="17" spans="1:3">
      <c r="A17" s="4" t="s">
        <v>452</v>
      </c>
      <c r="B17" s="4" t="s">
        <v>458</v>
      </c>
    </row>
    <row r="18" spans="1:3">
      <c r="A18" s="4" t="s">
        <v>454</v>
      </c>
      <c r="B18" s="4" t="s">
        <v>455</v>
      </c>
    </row>
    <row r="19" spans="1:3">
      <c r="A19" s="4" t="s">
        <v>46</v>
      </c>
      <c r="B19" s="6" t="n">
        <v>48653</v>
      </c>
      <c r="C19" s="5" t="n">
        <v>48589</v>
      </c>
    </row>
    <row r="20" spans="1:3">
      <c r="A20" s="4" t="s">
        <v>459</v>
      </c>
    </row>
    <row r="21" spans="1:3">
      <c r="A21" s="3" t="s">
        <v>450</v>
      </c>
    </row>
    <row r="22" spans="1:3">
      <c r="A22" s="4" t="s">
        <v>452</v>
      </c>
      <c r="B22" s="4" t="s">
        <v>460</v>
      </c>
    </row>
    <row r="23" spans="1:3">
      <c r="A23" s="4" t="s">
        <v>454</v>
      </c>
      <c r="B23" s="4" t="s">
        <v>461</v>
      </c>
    </row>
    <row r="24" spans="1:3">
      <c r="A24" s="4" t="s">
        <v>46</v>
      </c>
      <c r="B24" s="6" t="n">
        <v>142897</v>
      </c>
      <c r="C24" s="5" t="n">
        <v>142923</v>
      </c>
    </row>
    <row r="25" spans="1:3">
      <c r="A25" s="4" t="s">
        <v>462</v>
      </c>
    </row>
    <row r="26" spans="1:3">
      <c r="A26" s="3" t="s">
        <v>450</v>
      </c>
    </row>
    <row r="27" spans="1:3">
      <c r="A27" s="4" t="s">
        <v>452</v>
      </c>
      <c r="B27" s="4" t="s">
        <v>463</v>
      </c>
    </row>
    <row r="28" spans="1:3">
      <c r="A28" s="4" t="s">
        <v>454</v>
      </c>
      <c r="B28" s="4" t="s">
        <v>461</v>
      </c>
    </row>
    <row r="29" spans="1:3">
      <c r="A29" s="4" t="s">
        <v>46</v>
      </c>
      <c r="B29" s="6" t="n">
        <v>102674</v>
      </c>
      <c r="C29" s="5" t="n">
        <v>102636</v>
      </c>
    </row>
    <row r="30" spans="1:3">
      <c r="A30" s="4" t="s">
        <v>464</v>
      </c>
    </row>
    <row r="31" spans="1:3">
      <c r="A31" s="3" t="s">
        <v>450</v>
      </c>
    </row>
    <row r="32" spans="1:3">
      <c r="A32" s="4" t="s">
        <v>452</v>
      </c>
      <c r="B32" s="4" t="s">
        <v>465</v>
      </c>
    </row>
    <row r="33" spans="1:3">
      <c r="A33" s="4" t="s">
        <v>454</v>
      </c>
      <c r="B33" s="4" t="s">
        <v>461</v>
      </c>
    </row>
    <row r="34" spans="1:3">
      <c r="A34" s="4" t="s">
        <v>46</v>
      </c>
      <c r="B34" s="6" t="n">
        <v>54863</v>
      </c>
      <c r="C34" s="5" t="n">
        <v>54965</v>
      </c>
    </row>
    <row r="35" spans="1:3">
      <c r="A35" s="4" t="s">
        <v>379</v>
      </c>
    </row>
    <row r="36" spans="1:3">
      <c r="A36" s="3" t="s">
        <v>450</v>
      </c>
    </row>
    <row r="37" spans="1:3">
      <c r="A37" s="4" t="s">
        <v>452</v>
      </c>
      <c r="B37" s="4" t="s">
        <v>466</v>
      </c>
    </row>
    <row r="38" spans="1:3">
      <c r="A38" s="4" t="s">
        <v>454</v>
      </c>
      <c r="B38" s="4" t="s">
        <v>455</v>
      </c>
    </row>
    <row r="39" spans="1:3">
      <c r="A39" s="4" t="s">
        <v>46</v>
      </c>
      <c r="B39" s="6" t="n">
        <v>88856</v>
      </c>
      <c r="C39" s="5" t="n">
        <v>88747</v>
      </c>
    </row>
    <row r="40" spans="1:3">
      <c r="A40" s="4" t="s">
        <v>467</v>
      </c>
    </row>
    <row r="41" spans="1:3">
      <c r="A41" s="3" t="s">
        <v>450</v>
      </c>
    </row>
    <row r="42" spans="1:3">
      <c r="A42" s="4" t="s">
        <v>452</v>
      </c>
      <c r="B42" s="4" t="s">
        <v>468</v>
      </c>
    </row>
    <row r="43" spans="1:3">
      <c r="A43" s="4" t="s">
        <v>454</v>
      </c>
      <c r="B43" s="4" t="s">
        <v>461</v>
      </c>
    </row>
    <row r="44" spans="1:3">
      <c r="A44" s="4" t="s">
        <v>46</v>
      </c>
      <c r="B44" s="6" t="n">
        <v>97625</v>
      </c>
      <c r="C44" s="5" t="n">
        <v>98073</v>
      </c>
    </row>
    <row r="45" spans="1:3">
      <c r="A45" s="4" t="s">
        <v>469</v>
      </c>
    </row>
    <row r="46" spans="1:3">
      <c r="A46" s="3" t="s">
        <v>450</v>
      </c>
    </row>
    <row r="47" spans="1:3">
      <c r="A47" s="4" t="s">
        <v>452</v>
      </c>
      <c r="B47" s="4" t="s">
        <v>470</v>
      </c>
    </row>
    <row r="48" spans="1:3">
      <c r="A48" s="4" t="s">
        <v>454</v>
      </c>
      <c r="B48" s="4" t="s">
        <v>455</v>
      </c>
    </row>
    <row r="49" spans="1:3">
      <c r="A49" s="4" t="s">
        <v>46</v>
      </c>
      <c r="B49" s="6" t="n">
        <v>97383</v>
      </c>
      <c r="C49" s="5" t="n">
        <v>97895</v>
      </c>
    </row>
    <row r="50" spans="1:3">
      <c r="A50" s="4" t="s">
        <v>471</v>
      </c>
    </row>
    <row r="51" spans="1:3">
      <c r="A51" s="3" t="s">
        <v>450</v>
      </c>
    </row>
    <row r="52" spans="1:3">
      <c r="A52" s="4" t="s">
        <v>452</v>
      </c>
      <c r="B52" s="4" t="s">
        <v>472</v>
      </c>
    </row>
    <row r="53" spans="1:3">
      <c r="A53" s="4" t="s">
        <v>454</v>
      </c>
      <c r="B53" s="4" t="s">
        <v>461</v>
      </c>
    </row>
    <row r="54" spans="1:3">
      <c r="A54" s="4" t="s">
        <v>46</v>
      </c>
      <c r="B54" s="6" t="n">
        <v>84064</v>
      </c>
      <c r="C54" s="6" t="n">
        <v>84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3" t="s">
        <v>104</v>
      </c>
    </row>
    <row r="4" spans="1:3">
      <c r="A4" s="4" t="s">
        <v>105</v>
      </c>
      <c r="B4" s="6" t="n">
        <v>0</v>
      </c>
      <c r="C4" s="6" t="n">
        <v>19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0"/>
    <col customWidth="1" max="2" min="2" width="30"/>
    <col customWidth="1" max="3" min="3" width="21"/>
  </cols>
  <sheetData>
    <row r="1" spans="1:3">
      <c r="A1" s="1" t="s">
        <v>473</v>
      </c>
      <c r="B1" s="2" t="s">
        <v>1</v>
      </c>
    </row>
    <row r="2" spans="1:3">
      <c r="B2" s="2" t="s">
        <v>474</v>
      </c>
      <c r="C2" s="2" t="s">
        <v>311</v>
      </c>
    </row>
    <row r="3" spans="1:3">
      <c r="A3" s="3" t="s">
        <v>475</v>
      </c>
    </row>
    <row r="4" spans="1:3">
      <c r="A4" s="4" t="s">
        <v>476</v>
      </c>
      <c r="B4" s="6" t="n">
        <v>1981000</v>
      </c>
      <c r="C4" s="6" t="n">
        <v>821000</v>
      </c>
    </row>
    <row r="5" spans="1:3">
      <c r="A5" s="4" t="s">
        <v>456</v>
      </c>
    </row>
    <row r="6" spans="1:3">
      <c r="A6" s="3" t="s">
        <v>475</v>
      </c>
    </row>
    <row r="7" spans="1:3">
      <c r="A7" s="4" t="s">
        <v>477</v>
      </c>
      <c r="B7" s="4" t="s">
        <v>478</v>
      </c>
    </row>
    <row r="8" spans="1:3">
      <c r="A8" s="4" t="s">
        <v>479</v>
      </c>
      <c r="B8" s="4" t="s">
        <v>453</v>
      </c>
    </row>
    <row r="9" spans="1:3">
      <c r="A9" s="4" t="s">
        <v>451</v>
      </c>
    </row>
    <row r="10" spans="1:3">
      <c r="A10" s="3" t="s">
        <v>475</v>
      </c>
    </row>
    <row r="11" spans="1:3">
      <c r="A11" s="4" t="s">
        <v>477</v>
      </c>
      <c r="B11" s="4" t="s">
        <v>478</v>
      </c>
    </row>
    <row r="12" spans="1:3">
      <c r="A12" s="4" t="s">
        <v>479</v>
      </c>
      <c r="B12" s="4" t="s">
        <v>453</v>
      </c>
    </row>
    <row r="13" spans="1:3">
      <c r="A13" s="4" t="s">
        <v>379</v>
      </c>
    </row>
    <row r="14" spans="1:3">
      <c r="A14" s="3" t="s">
        <v>475</v>
      </c>
    </row>
    <row r="15" spans="1:3">
      <c r="A15" s="4" t="s">
        <v>477</v>
      </c>
      <c r="B15" s="4" t="s">
        <v>478</v>
      </c>
    </row>
    <row r="16" spans="1:3">
      <c r="A16" s="4" t="s">
        <v>480</v>
      </c>
      <c r="B16" s="5" t="n">
        <v>2</v>
      </c>
    </row>
    <row r="17" spans="1:3">
      <c r="A17" s="4" t="s">
        <v>479</v>
      </c>
      <c r="B17" s="4" t="s">
        <v>466</v>
      </c>
    </row>
    <row r="18" spans="1:3">
      <c r="A18" s="4" t="s">
        <v>457</v>
      </c>
    </row>
    <row r="19" spans="1:3">
      <c r="A19" s="3" t="s">
        <v>475</v>
      </c>
    </row>
    <row r="20" spans="1:3">
      <c r="A20" s="4" t="s">
        <v>477</v>
      </c>
      <c r="B20" s="4" t="s">
        <v>478</v>
      </c>
    </row>
    <row r="21" spans="1:3">
      <c r="A21" s="4" t="s">
        <v>480</v>
      </c>
      <c r="B21" s="5" t="n">
        <v>2</v>
      </c>
    </row>
    <row r="22" spans="1:3">
      <c r="A22" s="4" t="s">
        <v>479</v>
      </c>
      <c r="B22" s="4" t="s">
        <v>458</v>
      </c>
    </row>
    <row r="23" spans="1:3">
      <c r="A23" s="4" t="s">
        <v>469</v>
      </c>
    </row>
    <row r="24" spans="1:3">
      <c r="A24" s="3" t="s">
        <v>475</v>
      </c>
    </row>
    <row r="25" spans="1:3">
      <c r="A25" s="4" t="s">
        <v>477</v>
      </c>
      <c r="B25" s="4" t="s">
        <v>478</v>
      </c>
    </row>
    <row r="26" spans="1:3">
      <c r="A26" s="4" t="s">
        <v>480</v>
      </c>
      <c r="B26" s="5" t="n">
        <v>2</v>
      </c>
    </row>
    <row r="27" spans="1:3">
      <c r="A27" s="4" t="s">
        <v>476</v>
      </c>
      <c r="B27" s="6" t="n">
        <v>97700000</v>
      </c>
    </row>
    <row r="28" spans="1:3">
      <c r="A28" s="4" t="s">
        <v>481</v>
      </c>
      <c r="B28" s="6" t="n">
        <v>98800000</v>
      </c>
    </row>
    <row r="29" spans="1:3">
      <c r="A29" s="4" t="s">
        <v>479</v>
      </c>
      <c r="B29" s="4" t="s">
        <v>470</v>
      </c>
    </row>
    <row r="30" spans="1:3">
      <c r="A30" s="4" t="s">
        <v>482</v>
      </c>
    </row>
    <row r="31" spans="1:3">
      <c r="A31" s="3" t="s">
        <v>475</v>
      </c>
    </row>
    <row r="32" spans="1:3">
      <c r="A32" s="4" t="s">
        <v>483</v>
      </c>
      <c r="B32" s="4" t="s">
        <v>4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5</v>
      </c>
      <c r="B1" s="2" t="s">
        <v>2</v>
      </c>
      <c r="C1" s="2" t="s">
        <v>34</v>
      </c>
    </row>
    <row r="2" spans="1:3">
      <c r="A2" s="3" t="s">
        <v>486</v>
      </c>
    </row>
    <row r="3" spans="1:3">
      <c r="A3" s="4" t="s">
        <v>487</v>
      </c>
      <c r="B3" s="6" t="n">
        <v>127414</v>
      </c>
    </row>
    <row r="4" spans="1:3">
      <c r="A4" s="4" t="s">
        <v>488</v>
      </c>
      <c r="B4" s="5" t="n">
        <v>56497</v>
      </c>
    </row>
    <row r="5" spans="1:3">
      <c r="A5" s="4" t="s">
        <v>489</v>
      </c>
      <c r="B5" s="5" t="n">
        <v>488617</v>
      </c>
    </row>
    <row r="6" spans="1:3">
      <c r="A6" s="4" t="s">
        <v>490</v>
      </c>
      <c r="B6" s="5" t="n">
        <v>170178</v>
      </c>
    </row>
    <row r="7" spans="1:3">
      <c r="A7" s="4" t="s">
        <v>491</v>
      </c>
      <c r="B7" s="5" t="n">
        <v>0</v>
      </c>
    </row>
    <row r="8" spans="1:3">
      <c r="A8" s="4" t="s">
        <v>492</v>
      </c>
      <c r="B8" s="5" t="n">
        <v>842706</v>
      </c>
    </row>
    <row r="9" spans="1:3">
      <c r="A9" s="4" t="s">
        <v>493</v>
      </c>
      <c r="B9" s="5" t="n">
        <v>-3701</v>
      </c>
    </row>
    <row r="10" spans="1:3">
      <c r="A10" s="4" t="s">
        <v>116</v>
      </c>
      <c r="B10" s="6" t="n">
        <v>839005</v>
      </c>
      <c r="C10" s="6" t="n">
        <v>840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494</v>
      </c>
      <c r="B1" s="2" t="s">
        <v>1</v>
      </c>
    </row>
    <row r="2" spans="1:4">
      <c r="B2" s="2" t="s">
        <v>495</v>
      </c>
      <c r="C2" s="2" t="s">
        <v>311</v>
      </c>
      <c r="D2" s="2" t="s">
        <v>265</v>
      </c>
    </row>
    <row r="3" spans="1:4">
      <c r="A3" s="3" t="s">
        <v>496</v>
      </c>
    </row>
    <row r="4" spans="1:4">
      <c r="A4" s="4" t="s">
        <v>497</v>
      </c>
      <c r="B4" s="5" t="n">
        <v>3</v>
      </c>
    </row>
    <row r="5" spans="1:4">
      <c r="A5" s="4" t="s">
        <v>498</v>
      </c>
      <c r="B5" s="5" t="n">
        <v>6</v>
      </c>
    </row>
    <row r="6" spans="1:4">
      <c r="A6" s="4" t="s">
        <v>499</v>
      </c>
      <c r="B6" s="5" t="n">
        <v>4</v>
      </c>
    </row>
    <row r="7" spans="1:4">
      <c r="A7" s="4" t="s">
        <v>41</v>
      </c>
      <c r="B7" s="6" t="n">
        <v>32251</v>
      </c>
      <c r="D7" s="6" t="n">
        <v>30062</v>
      </c>
    </row>
    <row r="8" spans="1:4">
      <c r="A8" s="4" t="s">
        <v>500</v>
      </c>
      <c r="B8" s="5" t="n">
        <v>11600</v>
      </c>
    </row>
    <row r="9" spans="1:4">
      <c r="A9" s="4" t="s">
        <v>501</v>
      </c>
    </row>
    <row r="10" spans="1:4">
      <c r="A10" s="3" t="s">
        <v>496</v>
      </c>
    </row>
    <row r="11" spans="1:4">
      <c r="A11" s="4" t="s">
        <v>41</v>
      </c>
      <c r="B11" s="6" t="n">
        <v>30900</v>
      </c>
      <c r="D11" s="6" t="n">
        <v>26700</v>
      </c>
    </row>
    <row r="12" spans="1:4">
      <c r="A12" s="4" t="s">
        <v>502</v>
      </c>
    </row>
    <row r="13" spans="1:4">
      <c r="A13" s="3" t="s">
        <v>496</v>
      </c>
    </row>
    <row r="14" spans="1:4">
      <c r="A14" s="4" t="s">
        <v>503</v>
      </c>
      <c r="B14" s="4" t="s">
        <v>504</v>
      </c>
    </row>
    <row r="15" spans="1:4">
      <c r="A15" s="4" t="s">
        <v>505</v>
      </c>
    </row>
    <row r="16" spans="1:4">
      <c r="A16" s="3" t="s">
        <v>496</v>
      </c>
    </row>
    <row r="17" spans="1:4">
      <c r="A17" s="4" t="s">
        <v>506</v>
      </c>
      <c r="B17" s="5" t="n">
        <v>3</v>
      </c>
    </row>
    <row r="18" spans="1:4">
      <c r="A18" s="4" t="s">
        <v>507</v>
      </c>
    </row>
    <row r="19" spans="1:4">
      <c r="A19" s="3" t="s">
        <v>496</v>
      </c>
    </row>
    <row r="20" spans="1:4">
      <c r="A20" s="4" t="s">
        <v>506</v>
      </c>
      <c r="B20" s="5" t="n">
        <v>1</v>
      </c>
    </row>
    <row r="21" spans="1:4">
      <c r="A21" s="4" t="s">
        <v>101</v>
      </c>
    </row>
    <row r="22" spans="1:4">
      <c r="A22" s="3" t="s">
        <v>496</v>
      </c>
    </row>
    <row r="23" spans="1:4">
      <c r="A23" s="4" t="s">
        <v>98</v>
      </c>
      <c r="B23" s="6" t="n">
        <v>2052</v>
      </c>
      <c r="C23" s="6" t="n">
        <v>3478</v>
      </c>
    </row>
    <row r="24" spans="1:4">
      <c r="A24" s="4" t="s">
        <v>508</v>
      </c>
    </row>
    <row r="25" spans="1:4">
      <c r="A25" s="3" t="s">
        <v>496</v>
      </c>
    </row>
    <row r="26" spans="1:4">
      <c r="A26" s="4" t="s">
        <v>98</v>
      </c>
      <c r="B26" s="6" t="n">
        <v>1000</v>
      </c>
      <c r="C26" s="6" t="n">
        <v>1300</v>
      </c>
    </row>
    <row r="27" spans="1:4">
      <c r="A27" s="4" t="s">
        <v>509</v>
      </c>
    </row>
    <row r="28" spans="1:4">
      <c r="A28" s="3" t="s">
        <v>496</v>
      </c>
    </row>
    <row r="29" spans="1:4">
      <c r="A29" s="4" t="s">
        <v>510</v>
      </c>
      <c r="B29" s="4" t="s">
        <v>511</v>
      </c>
    </row>
    <row r="30" spans="1:4">
      <c r="A30" s="4" t="s">
        <v>512</v>
      </c>
      <c r="B30" s="4" t="s">
        <v>513</v>
      </c>
    </row>
    <row r="31" spans="1:4">
      <c r="A31" s="4" t="s">
        <v>514</v>
      </c>
      <c r="B31" s="4" t="s">
        <v>504</v>
      </c>
    </row>
    <row r="32" spans="1:4">
      <c r="A32" s="4" t="s">
        <v>515</v>
      </c>
      <c r="B32" s="4" t="s">
        <v>516</v>
      </c>
    </row>
    <row r="33" spans="1:4">
      <c r="A33" s="4" t="s">
        <v>517</v>
      </c>
      <c r="B33" s="4" t="s">
        <v>347</v>
      </c>
    </row>
    <row r="34" spans="1:4">
      <c r="A34" s="4" t="s">
        <v>518</v>
      </c>
      <c r="B34" s="4" t="s">
        <v>504</v>
      </c>
    </row>
    <row r="35" spans="1:4">
      <c r="A35" s="4" t="s">
        <v>519</v>
      </c>
    </row>
    <row r="36" spans="1:4">
      <c r="A36" s="3" t="s">
        <v>496</v>
      </c>
    </row>
    <row r="37" spans="1:4">
      <c r="A37" s="4" t="s">
        <v>503</v>
      </c>
      <c r="B37" s="4" t="s">
        <v>504</v>
      </c>
    </row>
    <row r="38" spans="1:4">
      <c r="A38" s="4" t="s">
        <v>343</v>
      </c>
    </row>
    <row r="39" spans="1:4">
      <c r="A39" s="3" t="s">
        <v>496</v>
      </c>
    </row>
    <row r="40" spans="1:4">
      <c r="A40" s="4" t="s">
        <v>510</v>
      </c>
      <c r="B40" s="4" t="s">
        <v>520</v>
      </c>
    </row>
    <row r="41" spans="1:4">
      <c r="A41" s="4" t="s">
        <v>512</v>
      </c>
      <c r="B41" s="4" t="s">
        <v>504</v>
      </c>
    </row>
    <row r="42" spans="1:4">
      <c r="A42" s="4" t="s">
        <v>514</v>
      </c>
      <c r="B42" s="4" t="s">
        <v>521</v>
      </c>
    </row>
    <row r="43" spans="1:4">
      <c r="A43" s="4" t="s">
        <v>515</v>
      </c>
      <c r="B43" s="4" t="s">
        <v>522</v>
      </c>
    </row>
    <row r="44" spans="1:4">
      <c r="A44" s="4" t="s">
        <v>517</v>
      </c>
      <c r="B44" s="4" t="s">
        <v>340</v>
      </c>
    </row>
    <row r="45" spans="1:4">
      <c r="A45" s="4" t="s">
        <v>518</v>
      </c>
      <c r="B45" s="4" t="s">
        <v>523</v>
      </c>
    </row>
    <row r="46" spans="1:4">
      <c r="A46" s="4" t="s">
        <v>524</v>
      </c>
    </row>
    <row r="47" spans="1:4">
      <c r="A47" s="3" t="s">
        <v>496</v>
      </c>
    </row>
    <row r="48" spans="1:4">
      <c r="A48" s="4" t="s">
        <v>503</v>
      </c>
      <c r="B48" s="4" t="s">
        <v>5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1</v>
      </c>
    </row>
    <row r="3" spans="1:3">
      <c r="A3" s="3" t="s">
        <v>527</v>
      </c>
    </row>
    <row r="4" spans="1:3">
      <c r="A4" s="4" t="s">
        <v>528</v>
      </c>
      <c r="B4" s="6" t="n">
        <v>-40118</v>
      </c>
      <c r="C4" s="6" t="n">
        <v>1024</v>
      </c>
    </row>
    <row r="5" spans="1:3">
      <c r="A5" s="4" t="s">
        <v>30</v>
      </c>
    </row>
    <row r="6" spans="1:3">
      <c r="A6" s="3" t="s">
        <v>527</v>
      </c>
    </row>
    <row r="7" spans="1:3">
      <c r="A7" s="4" t="s">
        <v>529</v>
      </c>
      <c r="B7" s="5" t="n">
        <v>33093096</v>
      </c>
      <c r="C7" s="5" t="n">
        <v>31392012</v>
      </c>
    </row>
    <row r="8" spans="1:3">
      <c r="A8" s="4" t="s">
        <v>528</v>
      </c>
      <c r="B8" s="6" t="n">
        <v>-14078</v>
      </c>
      <c r="C8" s="6" t="n">
        <v>398</v>
      </c>
    </row>
    <row r="9" spans="1:3">
      <c r="A9" s="4" t="s">
        <v>530</v>
      </c>
      <c r="B9" s="8" t="n">
        <v>-0.43</v>
      </c>
      <c r="C9" s="8" t="n">
        <v>0.01</v>
      </c>
    </row>
    <row r="10" spans="1:3">
      <c r="A10" s="4" t="s">
        <v>32</v>
      </c>
    </row>
    <row r="11" spans="1:3">
      <c r="A11" s="3" t="s">
        <v>527</v>
      </c>
    </row>
    <row r="12" spans="1:3">
      <c r="A12" s="4" t="s">
        <v>529</v>
      </c>
      <c r="B12" s="5" t="n">
        <v>61103150</v>
      </c>
      <c r="C12" s="5" t="n">
        <v>59500448</v>
      </c>
    </row>
    <row r="13" spans="1:3">
      <c r="A13" s="4" t="s">
        <v>528</v>
      </c>
      <c r="B13" s="6" t="n">
        <v>-26040</v>
      </c>
      <c r="C13" s="6" t="n">
        <v>626</v>
      </c>
    </row>
    <row r="14" spans="1:3">
      <c r="A14" s="4" t="s">
        <v>530</v>
      </c>
      <c r="B14" s="8" t="n">
        <v>-0.43</v>
      </c>
      <c r="C14" s="8" t="n">
        <v>0.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71</v>
      </c>
      <c r="D2" s="2" t="s">
        <v>34</v>
      </c>
    </row>
    <row r="3" spans="1:4">
      <c r="A3" s="3" t="s">
        <v>532</v>
      </c>
    </row>
    <row r="4" spans="1:4">
      <c r="A4" s="4" t="s">
        <v>533</v>
      </c>
      <c r="B4" s="6" t="n">
        <v>1200</v>
      </c>
      <c r="C4" s="6" t="n">
        <v>1400</v>
      </c>
    </row>
    <row r="5" spans="1:4">
      <c r="A5" s="4" t="s">
        <v>49</v>
      </c>
      <c r="B5" s="5" t="n">
        <v>0</v>
      </c>
      <c r="D5" s="6" t="n">
        <v>11616</v>
      </c>
    </row>
    <row r="6" spans="1:4">
      <c r="A6" s="4" t="s">
        <v>30</v>
      </c>
    </row>
    <row r="7" spans="1:4">
      <c r="A7" s="3" t="s">
        <v>532</v>
      </c>
    </row>
    <row r="8" spans="1:4">
      <c r="A8" s="4" t="s">
        <v>534</v>
      </c>
      <c r="B8" s="6" t="n">
        <v>100</v>
      </c>
      <c r="C8" s="6" t="n">
        <v>100</v>
      </c>
    </row>
    <row r="9" spans="1:4">
      <c r="A9" s="4" t="s">
        <v>32</v>
      </c>
    </row>
    <row r="10" spans="1:4">
      <c r="A10" s="3" t="s">
        <v>532</v>
      </c>
    </row>
    <row r="11" spans="1:4">
      <c r="A11" s="4" t="s">
        <v>535</v>
      </c>
      <c r="B11" s="4" t="s">
        <v>347</v>
      </c>
    </row>
    <row r="12" spans="1:4">
      <c r="A12" s="4" t="s">
        <v>536</v>
      </c>
      <c r="B12" s="4" t="s">
        <v>3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1</v>
      </c>
    </row>
    <row r="3" spans="1:3">
      <c r="A3" s="3" t="s">
        <v>538</v>
      </c>
    </row>
    <row r="4" spans="1:3">
      <c r="A4" s="4" t="s">
        <v>539</v>
      </c>
      <c r="B4" s="6" t="n">
        <v>662644</v>
      </c>
      <c r="C4" s="6" t="n">
        <v>696403</v>
      </c>
    </row>
    <row r="5" spans="1:3">
      <c r="A5" s="4" t="s">
        <v>88</v>
      </c>
      <c r="B5" s="5" t="n">
        <v>9627</v>
      </c>
      <c r="C5" s="5" t="n">
        <v>10100</v>
      </c>
    </row>
    <row r="6" spans="1:3">
      <c r="A6" s="4" t="s">
        <v>87</v>
      </c>
      <c r="B6" s="5" t="n">
        <v>-29439</v>
      </c>
      <c r="C6" s="5" t="n">
        <v>-1342</v>
      </c>
    </row>
    <row r="7" spans="1:3">
      <c r="A7" s="4" t="s">
        <v>540</v>
      </c>
      <c r="B7" s="5" t="n">
        <v>-5877</v>
      </c>
      <c r="C7" s="5" t="n">
        <v>-534</v>
      </c>
    </row>
    <row r="8" spans="1:3">
      <c r="A8" s="4" t="s">
        <v>541</v>
      </c>
      <c r="B8" s="5" t="n">
        <v>625873</v>
      </c>
      <c r="C8" s="5" t="n">
        <v>697154</v>
      </c>
    </row>
    <row r="9" spans="1:3">
      <c r="A9" s="4" t="s">
        <v>122</v>
      </c>
    </row>
    <row r="10" spans="1:3">
      <c r="A10" s="3" t="s">
        <v>538</v>
      </c>
    </row>
    <row r="11" spans="1:3">
      <c r="A11" s="4" t="s">
        <v>539</v>
      </c>
      <c r="B11" s="5" t="n">
        <v>-157</v>
      </c>
      <c r="C11" s="5" t="n">
        <v>1205</v>
      </c>
    </row>
    <row r="12" spans="1:3">
      <c r="A12" s="4" t="s">
        <v>540</v>
      </c>
      <c r="B12" s="5" t="n">
        <v>-4489</v>
      </c>
      <c r="C12" s="5" t="n">
        <v>-534</v>
      </c>
    </row>
    <row r="13" spans="1:3">
      <c r="A13" s="4" t="s">
        <v>541</v>
      </c>
      <c r="B13" s="5" t="n">
        <v>-4646</v>
      </c>
      <c r="C13" s="5" t="n">
        <v>671</v>
      </c>
    </row>
    <row r="14" spans="1:3">
      <c r="A14" s="4" t="s">
        <v>440</v>
      </c>
    </row>
    <row r="15" spans="1:3">
      <c r="A15" s="3" t="s">
        <v>538</v>
      </c>
    </row>
    <row r="16" spans="1:3">
      <c r="A16" s="4" t="s">
        <v>441</v>
      </c>
      <c r="B16" s="5" t="n">
        <v>-5836</v>
      </c>
      <c r="C16" s="5" t="n">
        <v>-228</v>
      </c>
    </row>
    <row r="17" spans="1:3">
      <c r="A17" s="4" t="s">
        <v>116</v>
      </c>
      <c r="B17" s="5" t="n">
        <v>-41</v>
      </c>
      <c r="C17" s="5" t="n">
        <v>-306</v>
      </c>
    </row>
    <row r="18" spans="1:3">
      <c r="A18" s="4" t="s">
        <v>540</v>
      </c>
      <c r="B18" s="5" t="n">
        <v>-5877</v>
      </c>
      <c r="C18" s="5" t="n">
        <v>-534</v>
      </c>
    </row>
    <row r="19" spans="1:3">
      <c r="A19" s="4" t="s">
        <v>542</v>
      </c>
    </row>
    <row r="20" spans="1:3">
      <c r="A20" s="3" t="s">
        <v>538</v>
      </c>
    </row>
    <row r="21" spans="1:3">
      <c r="A21" s="4" t="s">
        <v>88</v>
      </c>
      <c r="B21" s="5" t="n">
        <v>-62</v>
      </c>
      <c r="C21" s="5" t="n">
        <v>-306</v>
      </c>
    </row>
    <row r="22" spans="1:3">
      <c r="A22" s="4" t="s">
        <v>87</v>
      </c>
      <c r="B22" s="5" t="n">
        <v>21</v>
      </c>
      <c r="C22" s="5" t="n">
        <v>0</v>
      </c>
    </row>
    <row r="23" spans="1:3">
      <c r="A23" s="4" t="s">
        <v>543</v>
      </c>
    </row>
    <row r="24" spans="1:3">
      <c r="A24" s="3" t="s">
        <v>538</v>
      </c>
    </row>
    <row r="25" spans="1:3">
      <c r="A25" s="4" t="s">
        <v>544</v>
      </c>
      <c r="B25" s="6" t="n">
        <v>1388</v>
      </c>
      <c r="C25"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45</v>
      </c>
      <c r="B1" s="2" t="s">
        <v>1</v>
      </c>
    </row>
    <row r="2" spans="1:3">
      <c r="B2" s="2" t="s">
        <v>2</v>
      </c>
      <c r="C2" s="2" t="s">
        <v>71</v>
      </c>
    </row>
    <row r="3" spans="1:3">
      <c r="A3" s="3" t="s">
        <v>208</v>
      </c>
    </row>
    <row r="4" spans="1:3">
      <c r="A4" s="4" t="s">
        <v>546</v>
      </c>
      <c r="B4" s="4" t="s">
        <v>282</v>
      </c>
    </row>
    <row r="5" spans="1:3">
      <c r="A5" s="4" t="s">
        <v>547</v>
      </c>
      <c r="B5" s="10" t="n">
        <v>3.8</v>
      </c>
    </row>
    <row r="6" spans="1:3">
      <c r="A6" s="4" t="s">
        <v>548</v>
      </c>
      <c r="B6" s="11" t="n">
        <v>-3.3</v>
      </c>
      <c r="C6" s="10" t="n">
        <v>1.1</v>
      </c>
    </row>
    <row r="7" spans="1:3">
      <c r="A7" s="4" t="s">
        <v>549</v>
      </c>
      <c r="B7" s="10" t="n">
        <v>1.2</v>
      </c>
      <c r="C7" s="10" t="n">
        <v>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50</v>
      </c>
      <c r="B1" s="2" t="s">
        <v>551</v>
      </c>
      <c r="C1" s="2" t="s">
        <v>312</v>
      </c>
      <c r="D1" s="2" t="s">
        <v>552</v>
      </c>
      <c r="E1" s="2" t="s">
        <v>2</v>
      </c>
      <c r="F1" s="2" t="s">
        <v>34</v>
      </c>
    </row>
    <row r="2" spans="1:6">
      <c r="A2" s="3" t="s">
        <v>276</v>
      </c>
    </row>
    <row r="3" spans="1:6">
      <c r="A3" s="4" t="s">
        <v>64</v>
      </c>
      <c r="E3" s="7" t="n">
        <v>0.001</v>
      </c>
      <c r="F3" s="7" t="n">
        <v>0.001</v>
      </c>
    </row>
    <row r="4" spans="1:6">
      <c r="A4" s="4" t="s">
        <v>553</v>
      </c>
    </row>
    <row r="5" spans="1:6">
      <c r="A5" s="3" t="s">
        <v>276</v>
      </c>
    </row>
    <row r="6" spans="1:6">
      <c r="A6" s="4" t="s">
        <v>554</v>
      </c>
      <c r="D6" s="6" t="n">
        <v>6000000</v>
      </c>
    </row>
    <row r="7" spans="1:6">
      <c r="A7" s="4" t="s">
        <v>334</v>
      </c>
    </row>
    <row r="8" spans="1:6">
      <c r="A8" s="3" t="s">
        <v>276</v>
      </c>
    </row>
    <row r="9" spans="1:6">
      <c r="A9" s="4" t="s">
        <v>555</v>
      </c>
      <c r="D9" s="6" t="n">
        <v>775000</v>
      </c>
    </row>
    <row r="10" spans="1:6">
      <c r="A10" s="4" t="s">
        <v>556</v>
      </c>
      <c r="D10" s="4" t="s">
        <v>557</v>
      </c>
    </row>
    <row r="11" spans="1:6">
      <c r="A11" s="4" t="s">
        <v>558</v>
      </c>
      <c r="E11" s="4" t="s">
        <v>559</v>
      </c>
    </row>
    <row r="12" spans="1:6">
      <c r="A12" s="4" t="s">
        <v>30</v>
      </c>
    </row>
    <row r="13" spans="1:6">
      <c r="A13" s="3" t="s">
        <v>276</v>
      </c>
    </row>
    <row r="14" spans="1:6">
      <c r="A14" s="4" t="s">
        <v>67</v>
      </c>
      <c r="E14" s="7" t="n">
        <v>0.001</v>
      </c>
      <c r="F14" s="7" t="n">
        <v>0.001</v>
      </c>
    </row>
    <row r="15" spans="1:6">
      <c r="A15" s="4" t="s">
        <v>280</v>
      </c>
    </row>
    <row r="16" spans="1:6">
      <c r="A16" s="3" t="s">
        <v>276</v>
      </c>
    </row>
    <row r="17" spans="1:6">
      <c r="A17" s="4" t="s">
        <v>281</v>
      </c>
      <c r="B17" s="4" t="s">
        <v>282</v>
      </c>
    </row>
    <row r="18" spans="1:6">
      <c r="A18" s="4" t="s">
        <v>283</v>
      </c>
      <c r="B18" s="6" t="n">
        <v>70000000</v>
      </c>
    </row>
    <row r="19" spans="1:6">
      <c r="A19" s="4" t="s">
        <v>284</v>
      </c>
      <c r="B19" s="6" t="n">
        <v>26800000</v>
      </c>
    </row>
    <row r="20" spans="1:6">
      <c r="A20" s="4" t="s">
        <v>560</v>
      </c>
    </row>
    <row r="21" spans="1:6">
      <c r="A21" s="3" t="s">
        <v>276</v>
      </c>
    </row>
    <row r="22" spans="1:6">
      <c r="A22" s="4" t="s">
        <v>67</v>
      </c>
      <c r="C22" s="7" t="n">
        <v>0.001</v>
      </c>
    </row>
    <row r="23" spans="1:6">
      <c r="A23" s="4" t="s">
        <v>561</v>
      </c>
    </row>
    <row r="24" spans="1:6">
      <c r="A24" s="3" t="s">
        <v>276</v>
      </c>
    </row>
    <row r="25" spans="1:6">
      <c r="A25" s="4" t="s">
        <v>67</v>
      </c>
      <c r="C25" s="12" t="n">
        <v>0.001</v>
      </c>
    </row>
    <row r="26" spans="1:6">
      <c r="A26" s="4" t="s">
        <v>562</v>
      </c>
      <c r="C26" s="9" t="n">
        <v>0.9106</v>
      </c>
    </row>
    <row r="27" spans="1:6">
      <c r="A27" s="4" t="s">
        <v>563</v>
      </c>
    </row>
    <row r="28" spans="1:6">
      <c r="A28" s="3" t="s">
        <v>276</v>
      </c>
    </row>
    <row r="29" spans="1:6">
      <c r="A29" s="4" t="s">
        <v>564</v>
      </c>
      <c r="C29" s="5" t="n">
        <v>2840549</v>
      </c>
    </row>
    <row r="30" spans="1:6">
      <c r="A30" s="4" t="s">
        <v>565</v>
      </c>
    </row>
    <row r="31" spans="1:6">
      <c r="A31" s="3" t="s">
        <v>276</v>
      </c>
    </row>
    <row r="32" spans="1:6">
      <c r="A32" s="4" t="s">
        <v>564</v>
      </c>
      <c r="C32" s="5" t="n">
        <v>2417996</v>
      </c>
    </row>
    <row r="33" spans="1:6">
      <c r="A33" s="4" t="s">
        <v>566</v>
      </c>
    </row>
    <row r="34" spans="1:6">
      <c r="A34" s="3" t="s">
        <v>276</v>
      </c>
    </row>
    <row r="35" spans="1:6">
      <c r="A35" s="4" t="s">
        <v>564</v>
      </c>
      <c r="C35" s="5" t="n">
        <v>1300000</v>
      </c>
    </row>
    <row r="36" spans="1:6">
      <c r="A36" s="4" t="s">
        <v>64</v>
      </c>
      <c r="C36" s="7" t="n">
        <v>0.001</v>
      </c>
    </row>
    <row r="37" spans="1:6">
      <c r="A37" s="4" t="s">
        <v>567</v>
      </c>
      <c r="C37" s="6" t="n">
        <v>50</v>
      </c>
    </row>
    <row r="38" spans="1:6">
      <c r="A38" s="4" t="s">
        <v>568</v>
      </c>
      <c r="C38" s="6" t="n">
        <v>6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1</v>
      </c>
    </row>
    <row r="3" spans="1:3">
      <c r="A3" s="3" t="s">
        <v>107</v>
      </c>
    </row>
    <row r="4" spans="1:3">
      <c r="A4" s="4" t="s">
        <v>92</v>
      </c>
      <c r="B4" s="6" t="n">
        <v>-39991</v>
      </c>
      <c r="C4" s="6" t="n">
        <v>5453</v>
      </c>
    </row>
    <row r="5" spans="1:3">
      <c r="A5" s="3" t="s">
        <v>108</v>
      </c>
    </row>
    <row r="6" spans="1:3">
      <c r="A6" s="4" t="s">
        <v>109</v>
      </c>
      <c r="B6" s="5" t="n">
        <v>-5877</v>
      </c>
      <c r="C6" s="5" t="n">
        <v>-534</v>
      </c>
    </row>
    <row r="7" spans="1:3">
      <c r="A7" s="4" t="s">
        <v>110</v>
      </c>
      <c r="B7" s="5" t="n">
        <v>-45868</v>
      </c>
      <c r="C7" s="5" t="n">
        <v>4919</v>
      </c>
    </row>
    <row r="8" spans="1:3">
      <c r="A8" s="3" t="s">
        <v>111</v>
      </c>
    </row>
    <row r="9" spans="1:3">
      <c r="A9" s="4" t="s">
        <v>112</v>
      </c>
      <c r="B9" s="5" t="n">
        <v>-127</v>
      </c>
      <c r="C9" s="5" t="n">
        <v>-4429</v>
      </c>
    </row>
    <row r="10" spans="1:3">
      <c r="A10" s="4" t="s">
        <v>109</v>
      </c>
      <c r="B10" s="5" t="n">
        <v>1388</v>
      </c>
      <c r="C10" s="5" t="n">
        <v>0</v>
      </c>
    </row>
    <row r="11" spans="1:3">
      <c r="A11" s="4" t="s">
        <v>113</v>
      </c>
      <c r="B11" s="5" t="n">
        <v>1261</v>
      </c>
      <c r="C11" s="5" t="n">
        <v>-4429</v>
      </c>
    </row>
    <row r="12" spans="1:3">
      <c r="A12" s="4" t="s">
        <v>114</v>
      </c>
      <c r="B12" s="6" t="n">
        <v>-44607</v>
      </c>
      <c r="C12" s="6" t="n">
        <v>4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1"/>
    <col customWidth="1" max="2" min="2" width="11"/>
    <col customWidth="1" max="3" min="3" width="15"/>
    <col customWidth="1" max="4" min="4" width="15"/>
    <col customWidth="1" max="5" min="5" width="33"/>
    <col customWidth="1" max="6" min="6" width="27"/>
    <col customWidth="1" max="7" min="7" width="27"/>
    <col customWidth="1" max="8" min="8" width="27"/>
    <col customWidth="1" max="9" min="9" width="37"/>
    <col customWidth="1" max="10" min="10" width="46"/>
    <col customWidth="1" max="11" min="11" width="25"/>
  </cols>
  <sheetData>
    <row r="1" spans="1:11">
      <c r="A1" s="1" t="s">
        <v>115</v>
      </c>
      <c r="B1" s="2" t="s">
        <v>116</v>
      </c>
      <c r="C1" s="2" t="s">
        <v>30</v>
      </c>
      <c r="D1" s="2" t="s">
        <v>32</v>
      </c>
      <c r="E1" s="2" t="s">
        <v>117</v>
      </c>
      <c r="F1" s="2" t="s">
        <v>118</v>
      </c>
      <c r="G1" s="2" t="s">
        <v>119</v>
      </c>
      <c r="H1" s="2" t="s">
        <v>120</v>
      </c>
      <c r="I1" s="2" t="s">
        <v>121</v>
      </c>
      <c r="J1" s="2" t="s">
        <v>122</v>
      </c>
      <c r="K1" s="2" t="s">
        <v>123</v>
      </c>
    </row>
    <row r="2" spans="1:11">
      <c r="A2" s="4" t="s">
        <v>124</v>
      </c>
      <c r="B2" s="6" t="n">
        <v>696403</v>
      </c>
      <c r="E2" s="6" t="n">
        <v>670368</v>
      </c>
      <c r="F2" s="6" t="n">
        <v>31</v>
      </c>
      <c r="G2" s="6" t="n">
        <v>59</v>
      </c>
      <c r="H2" s="6" t="n">
        <v>825896</v>
      </c>
      <c r="I2" s="6" t="n">
        <v>-156823</v>
      </c>
      <c r="J2" s="6" t="n">
        <v>1205</v>
      </c>
      <c r="K2" s="6" t="n">
        <v>26035</v>
      </c>
    </row>
    <row r="3" spans="1:11">
      <c r="A3" s="4" t="s">
        <v>125</v>
      </c>
      <c r="F3" s="5" t="n">
        <v>31023863</v>
      </c>
      <c r="G3" s="5" t="n">
        <v>59006632</v>
      </c>
    </row>
    <row r="4" spans="1:11">
      <c r="A4" s="3" t="s">
        <v>126</v>
      </c>
    </row>
    <row r="5" spans="1:11">
      <c r="A5" s="4" t="s">
        <v>127</v>
      </c>
      <c r="B5" s="5" t="n">
        <v>5453</v>
      </c>
      <c r="E5" s="5" t="n">
        <v>1024</v>
      </c>
      <c r="I5" s="5" t="n">
        <v>1024</v>
      </c>
      <c r="K5" s="5" t="n">
        <v>4429</v>
      </c>
    </row>
    <row r="6" spans="1:11">
      <c r="A6" s="4" t="s">
        <v>128</v>
      </c>
      <c r="B6" s="5" t="n">
        <v>6584</v>
      </c>
      <c r="E6" s="5" t="n">
        <v>6584</v>
      </c>
      <c r="G6" s="6" t="n">
        <v>1</v>
      </c>
      <c r="H6" s="5" t="n">
        <v>6583</v>
      </c>
    </row>
    <row r="7" spans="1:11">
      <c r="A7" s="4" t="s">
        <v>129</v>
      </c>
      <c r="F7" s="5" t="n">
        <v>187889</v>
      </c>
      <c r="G7" s="5" t="n">
        <v>404735</v>
      </c>
    </row>
    <row r="8" spans="1:11">
      <c r="A8" s="4" t="s">
        <v>130</v>
      </c>
      <c r="B8" s="5" t="n">
        <v>2607</v>
      </c>
      <c r="E8" s="5" t="n">
        <v>2607</v>
      </c>
      <c r="H8" s="5" t="n">
        <v>2607</v>
      </c>
    </row>
    <row r="9" spans="1:11">
      <c r="A9" s="4" t="s">
        <v>131</v>
      </c>
      <c r="F9" s="5" t="n">
        <v>234642</v>
      </c>
    </row>
    <row r="10" spans="1:11">
      <c r="A10" s="4" t="s">
        <v>132</v>
      </c>
      <c r="B10" s="5" t="n">
        <v>-2122</v>
      </c>
      <c r="K10" s="5" t="n">
        <v>-2122</v>
      </c>
    </row>
    <row r="11" spans="1:11">
      <c r="A11" s="4" t="s">
        <v>133</v>
      </c>
      <c r="F11" s="5" t="n">
        <v>94663</v>
      </c>
      <c r="G11" s="5" t="n">
        <v>180047</v>
      </c>
    </row>
    <row r="12" spans="1:11">
      <c r="A12" s="4" t="s">
        <v>134</v>
      </c>
      <c r="B12" s="5" t="n">
        <v>64</v>
      </c>
      <c r="E12" s="5" t="n">
        <v>64</v>
      </c>
      <c r="H12" s="5" t="n">
        <v>64</v>
      </c>
    </row>
    <row r="13" spans="1:11">
      <c r="A13" s="4" t="s">
        <v>135</v>
      </c>
      <c r="B13" s="5" t="n">
        <v>30</v>
      </c>
      <c r="E13" s="5" t="n">
        <v>30</v>
      </c>
      <c r="H13" s="5" t="n">
        <v>30</v>
      </c>
    </row>
    <row r="14" spans="1:11">
      <c r="A14" s="4" t="s">
        <v>136</v>
      </c>
      <c r="F14" s="5" t="n">
        <v>2700</v>
      </c>
    </row>
    <row r="15" spans="1:11">
      <c r="A15" s="4" t="s">
        <v>137</v>
      </c>
      <c r="B15" s="5" t="n">
        <v>-11331</v>
      </c>
      <c r="E15" s="5" t="n">
        <v>-11331</v>
      </c>
      <c r="I15" s="5" t="n">
        <v>-11331</v>
      </c>
    </row>
    <row r="16" spans="1:11">
      <c r="A16" s="4" t="s">
        <v>138</v>
      </c>
      <c r="B16" s="5" t="n">
        <v>-534</v>
      </c>
      <c r="E16" s="5" t="n">
        <v>-534</v>
      </c>
      <c r="J16" s="5" t="n">
        <v>-534</v>
      </c>
      <c r="K16" s="4" t="s">
        <v>52</v>
      </c>
    </row>
    <row r="17" spans="1:11">
      <c r="A17" s="4" t="s">
        <v>139</v>
      </c>
      <c r="B17" s="5" t="n">
        <v>697154</v>
      </c>
      <c r="E17" s="5" t="n">
        <v>668812</v>
      </c>
      <c r="F17" s="6" t="n">
        <v>31</v>
      </c>
      <c r="G17" s="6" t="n">
        <v>60</v>
      </c>
      <c r="H17" s="5" t="n">
        <v>835180</v>
      </c>
      <c r="I17" s="5" t="n">
        <v>-167130</v>
      </c>
      <c r="J17" s="5" t="n">
        <v>671</v>
      </c>
      <c r="K17" s="5" t="n">
        <v>28342</v>
      </c>
    </row>
    <row r="18" spans="1:11">
      <c r="A18" s="4" t="s">
        <v>140</v>
      </c>
      <c r="F18" s="5" t="n">
        <v>31543757</v>
      </c>
      <c r="G18" s="5" t="n">
        <v>59591414</v>
      </c>
    </row>
    <row r="19" spans="1:11">
      <c r="A19" s="4" t="s">
        <v>141</v>
      </c>
      <c r="B19" s="5" t="n">
        <v>662644</v>
      </c>
      <c r="E19" s="5" t="n">
        <v>641764</v>
      </c>
      <c r="F19" s="6" t="n">
        <v>33</v>
      </c>
      <c r="G19" s="6" t="n">
        <v>61</v>
      </c>
      <c r="H19" s="5" t="n">
        <v>852051</v>
      </c>
      <c r="I19" s="5" t="n">
        <v>-210224</v>
      </c>
      <c r="J19" s="5" t="n">
        <v>-157</v>
      </c>
      <c r="K19" s="5" t="n">
        <v>20880</v>
      </c>
    </row>
    <row r="20" spans="1:11">
      <c r="A20" s="4" t="s">
        <v>142</v>
      </c>
      <c r="C20" s="5" t="n">
        <v>32762005</v>
      </c>
      <c r="D20" s="5" t="n">
        <v>60623093</v>
      </c>
      <c r="F20" s="5" t="n">
        <v>32762005</v>
      </c>
      <c r="G20" s="5" t="n">
        <v>60623093</v>
      </c>
    </row>
    <row r="21" spans="1:11">
      <c r="A21" s="3" t="s">
        <v>126</v>
      </c>
    </row>
    <row r="22" spans="1:11">
      <c r="A22" s="4" t="s">
        <v>127</v>
      </c>
      <c r="B22" s="5" t="n">
        <v>-39991</v>
      </c>
      <c r="E22" s="5" t="n">
        <v>-40118</v>
      </c>
      <c r="I22" s="5" t="n">
        <v>-40118</v>
      </c>
      <c r="K22" s="5" t="n">
        <v>127</v>
      </c>
    </row>
    <row r="23" spans="1:11">
      <c r="A23" s="4" t="s">
        <v>128</v>
      </c>
      <c r="B23" s="5" t="n">
        <v>6424</v>
      </c>
      <c r="E23" s="5" t="n">
        <v>6424</v>
      </c>
      <c r="H23" s="5" t="n">
        <v>6424</v>
      </c>
    </row>
    <row r="24" spans="1:11">
      <c r="A24" s="4" t="s">
        <v>129</v>
      </c>
      <c r="F24" s="5" t="n">
        <v>170332</v>
      </c>
      <c r="G24" s="5" t="n">
        <v>392925</v>
      </c>
    </row>
    <row r="25" spans="1:11">
      <c r="A25" s="4" t="s">
        <v>130</v>
      </c>
      <c r="B25" s="5" t="n">
        <v>3479</v>
      </c>
      <c r="E25" s="5" t="n">
        <v>3479</v>
      </c>
      <c r="H25" s="5" t="n">
        <v>3479</v>
      </c>
    </row>
    <row r="26" spans="1:11">
      <c r="A26" s="4" t="s">
        <v>131</v>
      </c>
      <c r="F26" s="5" t="n">
        <v>304948</v>
      </c>
    </row>
    <row r="27" spans="1:11">
      <c r="A27" s="4" t="s">
        <v>133</v>
      </c>
      <c r="F27" s="5" t="n">
        <v>97338</v>
      </c>
      <c r="G27" s="5" t="n">
        <v>180106</v>
      </c>
    </row>
    <row r="28" spans="1:11">
      <c r="A28" s="4" t="s">
        <v>134</v>
      </c>
      <c r="B28" s="5" t="n">
        <v>97</v>
      </c>
      <c r="E28" s="5" t="n">
        <v>97</v>
      </c>
      <c r="H28" s="5" t="n">
        <v>97</v>
      </c>
    </row>
    <row r="29" spans="1:11">
      <c r="A29" s="4" t="s">
        <v>138</v>
      </c>
      <c r="B29" s="5" t="n">
        <v>-5877</v>
      </c>
      <c r="E29" s="5" t="n">
        <v>-4489</v>
      </c>
      <c r="J29" s="5" t="n">
        <v>-4489</v>
      </c>
      <c r="K29" s="5" t="n">
        <v>-1388</v>
      </c>
    </row>
    <row r="30" spans="1:11">
      <c r="A30" s="4" t="s">
        <v>143</v>
      </c>
      <c r="B30" s="5" t="n">
        <v>-903</v>
      </c>
      <c r="E30" s="5" t="n">
        <v>-903</v>
      </c>
      <c r="H30" s="5" t="n">
        <v>-903</v>
      </c>
    </row>
    <row r="31" spans="1:11">
      <c r="A31" s="4" t="s">
        <v>144</v>
      </c>
      <c r="F31" s="5" t="n">
        <v>-59867</v>
      </c>
      <c r="G31" s="5" t="n">
        <v>-20866</v>
      </c>
    </row>
    <row r="32" spans="1:11">
      <c r="A32" s="4" t="s">
        <v>145</v>
      </c>
      <c r="B32" s="6" t="n">
        <v>625873</v>
      </c>
      <c r="E32" s="6" t="n">
        <v>606254</v>
      </c>
      <c r="F32" s="6" t="n">
        <v>33</v>
      </c>
      <c r="G32" s="6" t="n">
        <v>61</v>
      </c>
      <c r="H32" s="6" t="n">
        <v>861148</v>
      </c>
      <c r="I32" s="6" t="n">
        <v>-250342</v>
      </c>
      <c r="J32" s="6" t="n">
        <v>-4646</v>
      </c>
      <c r="K32" s="6" t="n">
        <v>19619</v>
      </c>
    </row>
    <row r="33" spans="1:11">
      <c r="A33" s="4" t="s">
        <v>146</v>
      </c>
      <c r="C33" s="5" t="n">
        <v>33274756</v>
      </c>
      <c r="D33" s="5" t="n">
        <v>61175258</v>
      </c>
      <c r="F33" s="5" t="n">
        <v>33274756</v>
      </c>
      <c r="G33" s="5" t="n">
        <v>611752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4"/>
  </cols>
  <sheetData>
    <row r="1" spans="1:2">
      <c r="A1" s="1" t="s">
        <v>147</v>
      </c>
      <c r="B1" s="2" t="s">
        <v>1</v>
      </c>
    </row>
    <row r="2" spans="1:2">
      <c r="B2" s="2" t="s">
        <v>148</v>
      </c>
    </row>
    <row r="3" spans="1:2">
      <c r="A3" s="4" t="s">
        <v>30</v>
      </c>
    </row>
    <row r="4" spans="1:2">
      <c r="A4" s="3" t="s">
        <v>126</v>
      </c>
    </row>
    <row r="5" spans="1:2">
      <c r="A5" s="4" t="s">
        <v>149</v>
      </c>
      <c r="B5" s="9" t="n">
        <v>0.1749</v>
      </c>
    </row>
    <row r="6" spans="1:2">
      <c r="A6" s="4" t="s">
        <v>32</v>
      </c>
    </row>
    <row r="7" spans="1:2">
      <c r="A7" s="3" t="s">
        <v>126</v>
      </c>
    </row>
    <row r="8" spans="1:2">
      <c r="A8" s="4" t="s">
        <v>149</v>
      </c>
      <c r="B8" s="9" t="n">
        <v>0.14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0</v>
      </c>
      <c r="B1" s="2" t="s">
        <v>1</v>
      </c>
    </row>
    <row r="2" spans="1:3">
      <c r="B2" s="2" t="s">
        <v>2</v>
      </c>
      <c r="C2" s="2" t="s">
        <v>71</v>
      </c>
    </row>
    <row r="3" spans="1:3">
      <c r="A3" s="3" t="s">
        <v>151</v>
      </c>
    </row>
    <row r="4" spans="1:3">
      <c r="A4" s="4" t="s">
        <v>127</v>
      </c>
      <c r="B4" s="6" t="n">
        <v>-39991</v>
      </c>
      <c r="C4" s="6" t="n">
        <v>5453</v>
      </c>
    </row>
    <row r="5" spans="1:3">
      <c r="A5" s="3" t="s">
        <v>152</v>
      </c>
    </row>
    <row r="6" spans="1:3">
      <c r="A6" s="4" t="s">
        <v>87</v>
      </c>
      <c r="B6" s="5" t="n">
        <v>29439</v>
      </c>
      <c r="C6" s="5" t="n">
        <v>1342</v>
      </c>
    </row>
    <row r="7" spans="1:3">
      <c r="A7" s="4" t="s">
        <v>79</v>
      </c>
      <c r="B7" s="5" t="n">
        <v>11887</v>
      </c>
      <c r="C7" s="5" t="n">
        <v>11759</v>
      </c>
    </row>
    <row r="8" spans="1:3">
      <c r="A8" s="4" t="s">
        <v>153</v>
      </c>
      <c r="B8" s="5" t="n">
        <v>2585</v>
      </c>
      <c r="C8" s="5" t="n">
        <v>2683</v>
      </c>
    </row>
    <row r="9" spans="1:3">
      <c r="A9" s="4" t="s">
        <v>154</v>
      </c>
      <c r="B9" s="5" t="n">
        <v>257</v>
      </c>
      <c r="C9" s="5" t="n">
        <v>310</v>
      </c>
    </row>
    <row r="10" spans="1:3">
      <c r="A10" s="4" t="s">
        <v>155</v>
      </c>
      <c r="B10" s="5" t="n">
        <v>97</v>
      </c>
      <c r="C10" s="5" t="n">
        <v>94</v>
      </c>
    </row>
    <row r="11" spans="1:3">
      <c r="A11" s="4" t="s">
        <v>84</v>
      </c>
      <c r="B11" s="5" t="n">
        <v>0</v>
      </c>
      <c r="C11" s="5" t="n">
        <v>-10</v>
      </c>
    </row>
    <row r="12" spans="1:3">
      <c r="A12" s="4" t="s">
        <v>156</v>
      </c>
      <c r="B12" s="5" t="n">
        <v>3606</v>
      </c>
      <c r="C12" s="5" t="n">
        <v>-6215</v>
      </c>
    </row>
    <row r="13" spans="1:3">
      <c r="A13" s="4" t="s">
        <v>157</v>
      </c>
      <c r="B13" s="5" t="n">
        <v>44</v>
      </c>
      <c r="C13" s="5" t="n">
        <v>-19</v>
      </c>
    </row>
    <row r="14" spans="1:3">
      <c r="A14" s="4" t="s">
        <v>158</v>
      </c>
      <c r="B14" s="5" t="n">
        <v>0</v>
      </c>
      <c r="C14" s="5" t="n">
        <v>881</v>
      </c>
    </row>
    <row r="15" spans="1:3">
      <c r="A15" s="4" t="s">
        <v>159</v>
      </c>
      <c r="B15" s="5" t="n">
        <v>0</v>
      </c>
      <c r="C15" s="5" t="n">
        <v>461</v>
      </c>
    </row>
    <row r="16" spans="1:3">
      <c r="A16" s="4" t="s">
        <v>160</v>
      </c>
      <c r="B16" s="5" t="n">
        <v>7924</v>
      </c>
      <c r="C16" s="5" t="n">
        <v>16739</v>
      </c>
    </row>
    <row r="17" spans="1:3">
      <c r="A17" s="3" t="s">
        <v>161</v>
      </c>
    </row>
    <row r="18" spans="1:3">
      <c r="A18" s="4" t="s">
        <v>162</v>
      </c>
      <c r="B18" s="5" t="n">
        <v>-3014</v>
      </c>
      <c r="C18" s="5" t="n">
        <v>-2623</v>
      </c>
    </row>
    <row r="19" spans="1:3">
      <c r="A19" s="4" t="s">
        <v>163</v>
      </c>
      <c r="B19" s="5" t="n">
        <v>-1357</v>
      </c>
      <c r="C19" s="5" t="n">
        <v>-2536</v>
      </c>
    </row>
    <row r="20" spans="1:3">
      <c r="A20" s="4" t="s">
        <v>164</v>
      </c>
      <c r="B20" s="5" t="n">
        <v>-800</v>
      </c>
      <c r="C20" s="5" t="n">
        <v>0</v>
      </c>
    </row>
    <row r="21" spans="1:3">
      <c r="A21" s="4" t="s">
        <v>165</v>
      </c>
      <c r="B21" s="5" t="n">
        <v>-5171</v>
      </c>
      <c r="C21" s="5" t="n">
        <v>-5159</v>
      </c>
    </row>
    <row r="22" spans="1:3">
      <c r="A22" s="3" t="s">
        <v>166</v>
      </c>
    </row>
    <row r="23" spans="1:3">
      <c r="A23" s="4" t="s">
        <v>167</v>
      </c>
      <c r="B23" s="5" t="n">
        <v>-11616</v>
      </c>
      <c r="C23" s="5" t="n">
        <v>-11178</v>
      </c>
    </row>
    <row r="24" spans="1:3">
      <c r="A24" s="4" t="s">
        <v>168</v>
      </c>
      <c r="B24" s="5" t="n">
        <v>5204</v>
      </c>
      <c r="C24" s="5" t="n">
        <v>5176</v>
      </c>
    </row>
    <row r="25" spans="1:3">
      <c r="A25" s="4" t="s">
        <v>169</v>
      </c>
      <c r="B25" s="5" t="n">
        <v>-1981</v>
      </c>
      <c r="C25" s="5" t="n">
        <v>-821</v>
      </c>
    </row>
    <row r="26" spans="1:3">
      <c r="A26" s="4" t="s">
        <v>170</v>
      </c>
      <c r="B26" s="5" t="n">
        <v>1080</v>
      </c>
      <c r="C26" s="5" t="n">
        <v>0</v>
      </c>
    </row>
    <row r="27" spans="1:3">
      <c r="A27" s="4" t="s">
        <v>171</v>
      </c>
      <c r="B27" s="5" t="n">
        <v>-1014</v>
      </c>
      <c r="C27" s="5" t="n">
        <v>0</v>
      </c>
    </row>
    <row r="28" spans="1:3">
      <c r="A28" s="4" t="s">
        <v>172</v>
      </c>
      <c r="B28" s="5" t="n">
        <v>-903</v>
      </c>
      <c r="C28" s="5" t="n">
        <v>0</v>
      </c>
    </row>
    <row r="29" spans="1:3">
      <c r="A29" s="4" t="s">
        <v>132</v>
      </c>
      <c r="B29" s="5" t="n">
        <v>0</v>
      </c>
      <c r="C29" s="5" t="n">
        <v>-2122</v>
      </c>
    </row>
    <row r="30" spans="1:3">
      <c r="A30" s="4" t="s">
        <v>173</v>
      </c>
      <c r="B30" s="5" t="n">
        <v>-9230</v>
      </c>
      <c r="C30" s="5" t="n">
        <v>-8945</v>
      </c>
    </row>
    <row r="31" spans="1:3">
      <c r="A31" s="3" t="s">
        <v>174</v>
      </c>
    </row>
    <row r="32" spans="1:3">
      <c r="A32" s="4" t="s">
        <v>175</v>
      </c>
      <c r="B32" s="5" t="n">
        <v>-6477</v>
      </c>
      <c r="C32" s="5" t="n">
        <v>2635</v>
      </c>
    </row>
    <row r="33" spans="1:3">
      <c r="A33" s="4" t="s">
        <v>176</v>
      </c>
      <c r="B33" s="5" t="n">
        <v>111775</v>
      </c>
      <c r="C33" s="5" t="n">
        <v>103937</v>
      </c>
    </row>
    <row r="34" spans="1:3">
      <c r="A34" s="4" t="s">
        <v>177</v>
      </c>
      <c r="B34" s="6" t="n">
        <v>105298</v>
      </c>
      <c r="C34" s="6" t="n">
        <v>10657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7:45:46Z</dcterms:created>
  <dcterms:modified xmlns:dcterms="http://purl.org/dc/terms/" xmlns:xsi="http://www.w3.org/2001/XMLSchema-instance" xsi:type="dcterms:W3CDTF">2020-06-26T17:45:46Z</dcterms:modified>
</cp:coreProperties>
</file>